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PROMISSORY NOTE TO EVIE AUTONOM"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_ DEFICIT" sheetId="16" state="visible" r:id="rId16"/>
    <sheet xmlns:r="http://schemas.openxmlformats.org/officeDocument/2006/relationships" name="WARRANT LIABILITY"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LATED PARTY TRANSACTIONS (Tab" sheetId="22" state="visible" r:id="rId22"/>
    <sheet xmlns:r="http://schemas.openxmlformats.org/officeDocument/2006/relationships" name="WARRANT LIABILITY (Tables)" sheetId="23" state="visible" r:id="rId23"/>
    <sheet xmlns:r="http://schemas.openxmlformats.org/officeDocument/2006/relationships" name="SEGMENT INFORMATION (Tables)" sheetId="24" state="visible" r:id="rId24"/>
    <sheet xmlns:r="http://schemas.openxmlformats.org/officeDocument/2006/relationships" name="Organization and Business Ope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INITIAL PUBLIC OFFERING (Detail" sheetId="29" state="visible" r:id="rId29"/>
    <sheet xmlns:r="http://schemas.openxmlformats.org/officeDocument/2006/relationships" name="PRIVATE PLACEMENT (Details Narr" sheetId="30" state="visible" r:id="rId30"/>
    <sheet xmlns:r="http://schemas.openxmlformats.org/officeDocument/2006/relationships" name="PROMISSORY NOTE TO EVIE AUTON_2"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COMMITMENTS (Details Narrative)" sheetId="34" state="visible" r:id="rId34"/>
    <sheet xmlns:r="http://schemas.openxmlformats.org/officeDocument/2006/relationships" name="STOCKHOLDERS_ DEFICIT (Details " sheetId="35" state="visible" r:id="rId35"/>
    <sheet xmlns:r="http://schemas.openxmlformats.org/officeDocument/2006/relationships" name="WARRANT LIABILITY (Details)" sheetId="36" state="visible" r:id="rId36"/>
    <sheet xmlns:r="http://schemas.openxmlformats.org/officeDocument/2006/relationships" name="WARRANT LIABILITY (Details 1)" sheetId="37" state="visible" r:id="rId37"/>
    <sheet xmlns:r="http://schemas.openxmlformats.org/officeDocument/2006/relationships" name="WARRANT LIABILITY (Details 2)" sheetId="38" state="visible" r:id="rId38"/>
    <sheet xmlns:r="http://schemas.openxmlformats.org/officeDocument/2006/relationships" name="WARRANT LIABILITY (Details Narr" sheetId="39" state="visible" r:id="rId39"/>
    <sheet xmlns:r="http://schemas.openxmlformats.org/officeDocument/2006/relationships" name="SEGMENT INFORMATION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90</t>
        </is>
      </c>
      <c r="C11" s="3" t="inlineStr">
        <is>
          <t xml:space="preserve"> </t>
        </is>
      </c>
    </row>
    <row r="12">
      <c r="A12" s="3" t="inlineStr">
        <is>
          <t>Entity Registrant Name</t>
        </is>
      </c>
      <c r="B12" s="3" t="inlineStr">
        <is>
          <t>BANNIX ACQUISITION CORP.</t>
        </is>
      </c>
      <c r="C12" s="3" t="inlineStr">
        <is>
          <t xml:space="preserve"> </t>
        </is>
      </c>
    </row>
    <row r="13">
      <c r="A13" s="3" t="inlineStr">
        <is>
          <t>Entity Central Index Key</t>
        </is>
      </c>
      <c r="B13" s="3" t="inlineStr">
        <is>
          <t>0001845942</t>
        </is>
      </c>
      <c r="C13" s="3" t="inlineStr">
        <is>
          <t xml:space="preserve"> </t>
        </is>
      </c>
    </row>
    <row r="14">
      <c r="A14" s="3" t="inlineStr">
        <is>
          <t>Entity Tax Identification Number</t>
        </is>
      </c>
      <c r="B14" s="3" t="inlineStr">
        <is>
          <t>86-162601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00 Delaware Ave.</t>
        </is>
      </c>
      <c r="C16" s="3" t="inlineStr">
        <is>
          <t xml:space="preserve"> </t>
        </is>
      </c>
    </row>
    <row r="17">
      <c r="A17" s="3" t="inlineStr">
        <is>
          <t>Entity Address, Address Line Two</t>
        </is>
      </c>
      <c r="B17" s="3" t="inlineStr">
        <is>
          <t>Suite 210 # 301</t>
        </is>
      </c>
      <c r="C17" s="3" t="inlineStr">
        <is>
          <t xml:space="preserve"> </t>
        </is>
      </c>
    </row>
    <row r="18">
      <c r="A18" s="3" t="inlineStr">
        <is>
          <t>Entity Address, City or Town</t>
        </is>
      </c>
      <c r="B18" s="3" t="inlineStr">
        <is>
          <t>Wilmington</t>
        </is>
      </c>
      <c r="C18" s="3" t="inlineStr">
        <is>
          <t xml:space="preserve"> </t>
        </is>
      </c>
    </row>
    <row r="19">
      <c r="A19" s="3" t="inlineStr">
        <is>
          <t>Entity Address, State or Province</t>
        </is>
      </c>
      <c r="B19" s="3" t="inlineStr">
        <is>
          <t>DE</t>
        </is>
      </c>
      <c r="C19" s="3" t="inlineStr">
        <is>
          <t xml:space="preserve"> </t>
        </is>
      </c>
    </row>
    <row r="20">
      <c r="A20" s="3" t="inlineStr">
        <is>
          <t>Entity Address, Postal Zip Code</t>
        </is>
      </c>
      <c r="B20" s="3" t="inlineStr">
        <is>
          <t>19801</t>
        </is>
      </c>
      <c r="C20" s="3" t="inlineStr">
        <is>
          <t xml:space="preserve"> </t>
        </is>
      </c>
    </row>
    <row r="21">
      <c r="A21" s="3" t="inlineStr">
        <is>
          <t>City Area Code</t>
        </is>
      </c>
      <c r="B21" s="3" t="inlineStr">
        <is>
          <t>302</t>
        </is>
      </c>
      <c r="C21" s="3" t="inlineStr">
        <is>
          <t xml:space="preserve"> </t>
        </is>
      </c>
    </row>
    <row r="22">
      <c r="A22" s="3" t="inlineStr">
        <is>
          <t>Local Phone Number</t>
        </is>
      </c>
      <c r="B22" s="3" t="inlineStr">
        <is>
          <t>305-479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2623666</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BNIX</t>
        </is>
      </c>
      <c r="C33" s="3" t="inlineStr">
        <is>
          <t xml:space="preserve"> </t>
        </is>
      </c>
    </row>
    <row r="34">
      <c r="A34" s="3" t="inlineStr">
        <is>
          <t>Warrants</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BNIXW</t>
        </is>
      </c>
      <c r="C36" s="3" t="inlineStr">
        <is>
          <t xml:space="preserve"> </t>
        </is>
      </c>
    </row>
    <row r="37">
      <c r="A37" s="3" t="inlineStr">
        <is>
          <t>Rights [Member]</t>
        </is>
      </c>
      <c r="B37" s="3" t="inlineStr">
        <is>
          <t xml:space="preserve"> </t>
        </is>
      </c>
      <c r="C37" s="3" t="inlineStr">
        <is>
          <t xml:space="preserve"> </t>
        </is>
      </c>
    </row>
    <row r="38">
      <c r="A38" s="3" t="inlineStr">
        <is>
          <t>Title of 12(b) Security</t>
        </is>
      </c>
      <c r="B38" s="3" t="inlineStr">
        <is>
          <t>Rights</t>
        </is>
      </c>
      <c r="C38" s="3" t="inlineStr">
        <is>
          <t xml:space="preserve"> </t>
        </is>
      </c>
    </row>
    <row r="39">
      <c r="A39" s="3" t="inlineStr">
        <is>
          <t>Trading Symbol</t>
        </is>
      </c>
      <c r="B39" s="3" t="inlineStr">
        <is>
          <t>BNIXR</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 accompanying unaudited
condensed consolidated financial statements of the Company are presented in U.S. dollars in conformity with accounting principles generally
accepted in the United States of America for interim financial information (“US GAAP”) and pursuant to Rule 8-03 of Regulation
S-X promulgated by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5 are not necessarily indicative of the results that may be expected through December 31, 2025. Certain information and footnote
disclosures normally included in the annual financial statements prepared in accordance with U.S. GAAP have been condensed or omitted.
These unaudited condensed consolidated financial statements should be read in conjunction with the Company’s audited financial statements
and notes thereto included in the Company’s Annual Report on Form 10-K for the period through December 31, 2024 filed with the SEC
on February 28, 2025. The balance sheet as of March 31, 2025 contained herein has been derived from the audited financial statements as
of December 31, 2024, but does not include all disclosures required by U.S. GAAP. Principles of Consolidation The accompanying consolidated financial statements
include the accounts of the Company and its wholly-owned subsidiaries: (i) VisionWave Holdings, Inc., (ii) BNIX Merger Sub, Inc., and
(iii) BNIX VW Merger Sub, Inc. All intercompany transactions have been eliminated. 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ignificant estimates include assumptions made in the valuation of
our Private Placement Warrants. Accordingly, the actual results could differ from those estimates. Cash and Cash Equivalents The Company considers all short-term investments with
an original maturity of three months or less when purchased to be cash equivalents. The Company did no Concentration of Credit Risk Financial instruments that potentially subject the
Company to concentrations of credit risk consist of cash accounts in a financial institution, which, at times may exceed the Federal Depository
Insurance Coverage of $250,000. At March 31, 2025 and December 31, 2024, the Company had no deposits in excess of the Federal Depository
Insurance Coverage, respectively. The Company has not experienced losses on these accounts. Fair Value of Financial Instruments The fair value of the Company’s cash, current
assets and current liabilities approximates the carrying amounts represented in the accompanying unaudited condensed consolidated balance
sheets,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air Value of Trust Account As of March 31, 2025 and December 31, 2024, the assets
in the Trust Account were held in a demand deposit account at a bank. These demand deposit accounts were accounted for at fair value on
a recurring basis within Level 1 fair value hierarchy. Offsetting Balances In accordance with ASC Topic 210 “Balance Sheet”,
the Company’s accounting policy is to offset assets and liabilities when a right of offset exist. Accordingly, the unaudited condensed
consolidated balance sheets include transactions with the Sponsor and affiliated parties on a net basis. Fair Value of Warrant Liability The Company accounted for the 7,306,000 Common Stock Subject to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shares that feature redemption rights that are either within the control of the holder or subject to redemption
upon the occurrence of uncertain events not solely within the Company’s control) is classified as temporary equity. At all other
times, shares of common stock are classified as stockholders’ equity. The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ommon
Stock subject to redemption to be classified outside of permanent equity. Therefore, all shares of Common Stock subject to redemption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The Company recorded an increase in the redemption
value because of earnings on the Trust Account and additional deposits that exceed amounts payable for taxes. While the Company may use
earnings on the Trust Account to pay its tax obligations, during the three months ended March 31, 2025 and 2024 $ 94,099 422,094 On March 31, 2025 and December 31, 2024, the Common
Stock subject to redemption reflected in the condensed consolidated balance sheets is reconciled in the following table:
Schedule of common stock reflected on the balance sheet
Common stock subject to possible redemption
Shares Amount
Balance - December 31, 2023 2,939,613 $ 31,839,150
Less:
Redemptions from Trust Account (2,614,865 ) (28,924,908 )
Plus:
Remeasurement of shares subject to redemption 1,169,897
Balance - December 31, 2024 324,748 $ 4,084,139
Less:
Redemptions from Trust Account (225,082 ) (2,573,762 )
Remeasurement of shares subject to redemption 54,827
Balance - March 31, 2025 99,666 $ 1,565,205 Net Loss Per Share Basic net loss per share is computed by dividing net
loss by the weighted average number of shares of common stock outstanding during the period. For purposes of calculating diluted loss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March 31, 2025 and 2024, 7,306,000 Reconciliation of Loss per Share of Common Stock Basic and diluted loss per share for common stock
is calculated as follows:
Schedule of basic and diluted loss per share for common stock
Three months ended March 31,
2025 2024
Loss per share of common stock:
Net Loss $ (427,465 ) $ (28,219 )
Weighted Average Shares of common stock 2,798,730 5,387,686
Basic and diluted loss per share $ (0.15 ) $ (0.01 )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5 and
December 31, 2024, the Company’s deferred tax asset had a full valuation allowance recorded against it. The Company’s effective
tax rate was ( 1.60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As of March 31, 2025 and December 31, 2024, the company accrued $ 246,331 206,200 The Company has identified the United States, the
State of California, and the State of Delawar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unaudited condensed consolidated financial statements. 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until June 14, 2025 (as extended)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400 130,000 972,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5" t="inlineStr">
        <is>
          <t>Initial Public Offering</t>
        </is>
      </c>
      <c r="B3" s="3" t="inlineStr">
        <is>
          <t xml:space="preserve"> </t>
        </is>
      </c>
    </row>
    <row r="4">
      <c r="A4" s="3" t="inlineStr">
        <is>
          <t>INITIAL PUBLIC OFFERING</t>
        </is>
      </c>
      <c r="B4" s="3" t="inlineStr">
        <is>
          <t>NOTE 3 — INITIAL PUBLIC OFFERING On September 14, 2021, the
Company consummated its IPO and sold 6,900,000 69,000,000 10.00 All of the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and the sale of the Units, the Company sold 181,000 2,4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MISSORY NOTE TO EVIE AUTONOMOUS LTD AND EVIE AUTONOMOUS GROUP LTD.</t>
        </is>
      </c>
      <c r="B1" s="2" t="inlineStr">
        <is>
          <t>3 Months Ended</t>
        </is>
      </c>
    </row>
    <row r="2">
      <c r="B2" s="2" t="inlineStr">
        <is>
          <t>Mar. 31, 2025</t>
        </is>
      </c>
    </row>
    <row r="3">
      <c r="A3" s="5" t="inlineStr">
        <is>
          <t>Promissory Note To Evie Autonomous Ltd And Evie Autonomous Group Ltd.</t>
        </is>
      </c>
      <c r="B3" s="3" t="inlineStr">
        <is>
          <t xml:space="preserve"> </t>
        </is>
      </c>
    </row>
    <row r="4">
      <c r="A4" s="3" t="inlineStr">
        <is>
          <t>PROMISSORY NOTE TO EVIE AUTONOMOUS LTD AND EVIE AUTONOMOUS GROUP LTD.</t>
        </is>
      </c>
      <c r="B4" s="3" t="inlineStr">
        <is>
          <t xml:space="preserve">NOTE 5 — PROMISSORY
NOTE TO EVIE AUTONOMOUS LTD AND EVIE AUTONOMOUS GROUP LTD. The Company’s unsecured Evie Autonomous Extension
Notes bear no interest and are repayable in full upon the earlier of (a) the date of the consummation of the Company’s initial Business
Combination, or (b) the date of the Company’s liquidation. If the Company does not consummate an initial Business Combination by
the Deadline Date, the Evie Autonomous Extension Notes will be repaid only from funds held outside of the Trust Account or will be forfeited,
eliminated or otherwise forgiven. At March 31, 2025 and December
31, 2024, the Company owes Evie Autonomous LTD $ 1,003,995 On December 26, 2024, the
Company entered into an agreement to defer payment of the Evie Autonomous Extension Notes. Under the deferment agreement, payment of these
notes has been deferred and is payable within four (4) months following the closing of the proposed Business Combination. Payments will
be made exclusively from the working capital of the post-closing entity or funds raised following the clos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6— RELATED
PARTY TRANSACTIONS Founder Shares On October 20, 2022, pursuant
to an SPA, the Sponsor acquired an aggregate of 385,000 90,000 The Former Sponsor, Sponsor,
Other Investors, Anchor Investors, directors and officer have agreed not to transfer, assign or sell the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The Company refers to such transfer
restrictions as the “lock-up”.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At March 31, 2025 and December
31, 2024, there were 2,524,000 Working Capital Loans
– Former Sponsor and Sponsor In order to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the Company would repay the loans out of the proceeds of the Trust Account released to the Company. Otherwise, the loans would be repaid
only out of funds held outside the Trust Account. In the event that a Business Combination does not close, the Company may use a portion
of the working capital held outside the Trust Account to repay the loans but no proceeds from the Trust Account would be used to repay
the loans. On March 31, 2025 and December 31, 2024, there were no loans outstanding under the working capital loan program. Commitment of Funds –
Former Sponsor Yezhuvath agreed to contribute to the Company of $ 225,000 Transactions with a Related Party In October 2024, a company related to one of Bannix’s
board members was engaged to perform consulting services. The Company paid $ 8,000 Due to Related Parties The balance on March 31,
2025 and December 31, 2024 in Due to Related Parties totaled $ 2,019,200 1,811,700
Schedule of due to related parties
March 31, December 31,
2025 2024
Amounts due Suresh Yezhuvath $ 23,960 $ 23,960
Amounts due Subash Menon 1,180 1,180
Repurchase 700,000 shares of common stock from Bannix Management LLP 10,557 10,557
Amounts due for expenses paid by Sponsor 41,000 —
Amounts due to Doug Davis – Accrued Compensation 150,000 125,000
Amounts due to Erik Klinger – Accrued Compensation 36,250 26,250
Administrative Support Agreement (2)(4) 213,333 198,333
Securities Purchase Agreement 200,000 200,000
Promissory Notes with Instant Fame and affiliated parties (3)(4) 840,000 840,000
Advances from affiliated related parties, net (1) (4) 502,920 386,420
$ 2,019,200 $ 1,811,700
(1) Net of $21,000 and $15,000 paid to an affiliated related party at March 31, 2025
and December 31, 2024, respectively. For the three months
ended March 31, 2025 and the year ended December 31, 2024, $ 21,000 15,000 (2) Administrative Support
Agreement The Company has agreed to pay an
affiliate of the Sponsor for office space, secretarial and administrative services provided to members of the management team, in
the amount of $5,000 per month. Upon completion of the initial Business Combination or the Company’s liquidation, it will
cease paying these monthly fees. For the three months ended March 31, 2025 and 2024, the Company incurred $ 15,000 213,333 198,333 (3) Promissory Notes with Instant Fame
and Affiliated Parties On December 13, 2022, the
Company issued an unsecured promissory note in favor of Instant Fame, in the principal amount of $ 690,000 75,000 840,000 (4) Deferment of Related
Party Transactions On December 26, 2024, the
Company entered into an agreement to defer payment of certain related party obligations. Under the deferment agreements for approximately
$ 1,346,643 1,424,753 The promissory notes, expenses
paid by related party, and advances from related affiliated parties are non-interest bearing and repayable on the consummation of a Business
Combination. If a Business Combination is not consummated the promissory notes and advances from affiliated related parties will not be
repaid and all amounts owed hereunder will be forgiven except to the extent that the Company has funds available to it outside of the
Trust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t>
        </is>
      </c>
      <c r="B4" s="3" t="inlineStr">
        <is>
          <t xml:space="preserve">NOTE 7 — COMMITMENTS Registration Rights The holders of the Founder
Shares, Private Placement Units and warrants that may be issued upon conversion of related party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are entitled
to a deferred underwriting discount of $ 225,000 The Company issued the underwriter
(and/or its designees) (the “Representative”) 393,000 shares of Common Stock for $0.01 per share (the “Representative
Shares”) upon the consummation of the IPO. The Company accounted for the estimated fair value ($2,861,000) of the Representative
Shares as an offering cost of the IPO and allocated such cost against temporary equity for the amount allocated to the redeemable shares
and to expense for the allocable portion relating to the warrant liability. These shares of Common Stock issued to the underwriter are
subject to an agreement in which the underwriter has agreed (i) not to transfer, assign or sell any such shares until the completion of
the Business Combination. In addition, the underwriter (and/or its designees) has agreed (i) to waives its redemption rights with respect
to such shares in connection with the completion of the Business Combination and (ii) to waive its rights to liquidating distributions
from the Trust Account with respect to such shares if it fails to complete the Business Combination within the time specified in its certificate
of incorporation. Accordingly, the fair value of such shares is included in stockholders’ equity. As of March 31, 2025 and December
31, 2024, the Representative has not yet paid for these shares, and the amount owed of $ 3,930 Excise Tax In connection with the Company’s
March 2025 Special Meeting, September 2024 Special Meeting, Special Meeting and Annual Meeting, stockholders holding an aggregate of 6,800,334 72,575,869 844,372 750,608 118,613 50,587 68,026 0 The 2024 excise tax return for redemptions that occurred
in 2023 was due on October 31, 2024. As of the filing of this Form 10-Q, the Company has not filed its 2024 excise tax return and no amounts
have been paid resulting in the excise tax interest and penalties. Other Investors Other Investors were granted
an aggregate of 16,668 The Other Investors have
not been granted any stockholder or other rights that are in addition to those granted to the Company’s other public stockholders.
The Other Investors will have no rights to the funds held in the Trust Account with respect to the Founder Shares held by them. The Other
Investors will have the same rights to the funds held in the Trust Account with respect to the Common Stock underlying the Units they
purchase at the IPO as the rights afforded to the Company’s other public stockholders. Anchor Investors The Anchor Investors entered
into separate letter agreements with the Company and the Former Sponsor pursuant to which, subject to the conditions set forth therein,
the Anchor Investors purchased, upon the closing of the IPO on September 14, 2021, 181,000 762,500 The Anchor Investors have
not been granted any stockholder or other rights that are in addition to those granted to the Company’s other public stockholders
and purchased the Founder Shares for nominal consideration. Each Anchor Investor has agreed in its individually negotiated letter agreement
entered into with the Company to vote its Anchor Shares to approve the Company’s initial Business Combination. The Anchor Investors
will have no rights to the funds held in the Trust Account with respect to the Anchor Shares held by them. The Anchor Investors will have
the same rights to the funds held in the Trust Account with respect to the Common Stock underlying the Units they purchase at the IPO
(excluding the Common Stock included in the Private Placement Units purchased) as the rights afforded to the Company’s other public
stockholders. Litigation From time to time, the Company may be subject to routine
litigation, claims or disputes in the ordinary course of business. The Company defends itself vigorously in all such matters. However,
we cannot predict the outcome or effect of any of the potential litigation, claims or disputes. The Company is not subject to any litigation at the present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5" t="inlineStr">
        <is>
          <t>Equity [Abstract]</t>
        </is>
      </c>
      <c r="B3" s="3" t="inlineStr">
        <is>
          <t xml:space="preserve"> </t>
        </is>
      </c>
    </row>
    <row r="4">
      <c r="A4" s="3" t="inlineStr">
        <is>
          <t>STOCKHOLDERS’ DEFICIT</t>
        </is>
      </c>
      <c r="B4" s="3" t="inlineStr">
        <is>
          <t xml:space="preserve">NOTE 8 — STOCKHOLDERS’
DEFICIT Preferred Stock 1,000,000 0.01 no Common Stock Treasury Stock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t>
        </is>
      </c>
      <c r="B1" s="2" t="inlineStr">
        <is>
          <t>3 Months Ended</t>
        </is>
      </c>
    </row>
    <row r="2">
      <c r="B2" s="2" t="inlineStr">
        <is>
          <t>Mar. 31, 2025</t>
        </is>
      </c>
    </row>
    <row r="3">
      <c r="A3" s="5" t="inlineStr">
        <is>
          <t>Guarantees and Product Warranties [Abstract]</t>
        </is>
      </c>
      <c r="B3" s="3" t="inlineStr">
        <is>
          <t xml:space="preserve"> </t>
        </is>
      </c>
    </row>
    <row r="4">
      <c r="A4" s="3" t="inlineStr">
        <is>
          <t>WARRANT LIABILITY</t>
        </is>
      </c>
      <c r="B4" s="3" t="inlineStr">
        <is>
          <t xml:space="preserve">NOTE 9 — WARRANT LIABILITY The Company accounted for
the 7,306,000 Each warrant entitles the holder to purchase
one share of the Company’s Common Stock at a price of $ 11.50 9.20 9.20 18.00 The warrants will become exercisable on
the later of 12 months from the closing of this offering or upon completion of its initial Business Combination and will expire five years
after the completion of the Company’s initial Business Combination, at 5:00 p.m., Eastern Time, or earlier upon redemption or liquidation. Redemption of warrants The Company may call the warrants for redemption
(excluding the private warrants, and any warrants underlying Units issued to the Sponsors, initial stockholders, officers, directors or
their affiliates in payment of related party loans made to the Company), in whole and not in part, at a price of $ 0.01
● at any time while the warrants are exercisable,
● upon not less than 30 days prior written notice of redemption to each warrant holder,
● if, and only if, the reported last sale price of the common stock equals or exceeds $ 18.00
● if, and only if, there is a current registration statement in effect with respect to the issuance of the shares underlying such warrants at the time of redemption and for the entire 30-day trading period referred to above and continuing each day until the date of redemption. If the Company calls the warrants for redemption
as described above, the management will have the option to require any holder that wishes to exercise its warrant to do so on a “cashless
basi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following presents the Company’s
fair value hierarchy for the 406,000 Private Warrants issued which are classified as liabilities measured at fair value as of March 31,
2025:
Schedule of changes in fair value of liabilities
Level 1 Level 2 Level 3
Private Warrants $ — $ — $ 6,090
Total $ — $ — $ 6,090 The following presents the Company’s
fair value hierarchy for the 406,000 Private Warrants issued which are classified as liabilities measured at fair value as of December
31, 2024:
Level 1 Level 2 Level 3
Private Warrants $ — $ — $ 12,180
Total $ — $ — $ 12,180 The following table summarizes key inputs and the
models used in the valuation of the Company’s Private Warrants:
Schedule of private warrants
March 31, December 31,
2025 2024
Valuation Method Utilized Modified Black Scholes Modified Black Scholes
Stock Price $ 11.95 $ 11.20
Exercise Price $ 11.50 $ 11.50
Expected Term (years) 0.17 0.55
Volatility 0.50 % 1.25 %
Risk-free rate 3.96 % 4.38 %
Probability of completing a Business Combination 3 % 9 % The following table provides
a reconciliation of changes in fair value of the beginning and ending balances for the Company’s warrants classified as Level 3
for the period ended March 31, 2025 and 2024:
Schedule of fair value of warrant liability
Private Warrants
Level 3
Fair value at December 31, 2024 $ 12,180
Change in fair value (6,090 )
Fair value at March 31, 2025 $ 6,090
Private Warrants
December 31, 2023 $ 4,060
Change in fair value 8,120
March 31, 2024 $ 12,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NOTE 10 —  SEGMENT INFORMATION ASC Topi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The CODM assesses performance for the single segment
and decides how to allocate resources based on net income or loss that also is reported on the unaudited condensed consolidated statements
of operations as net income or loss. The measure of segment assets is reported on the condensed consolidated balance sheets as total assets.
When evaluating the Company’s performance and making key decisions regarding resource allocation the CODM reviews several key metrics,
which include the following:
Schedule of segment information
For the Three Months For the Three Months
Operating costs $ 347,370 $ 420,052
Interest income on Trust Account $ 28,720 $ 366,203 The key metrics included in segment profit or loss
reviewed by the CODM are interest income on Trust Account and operating costs. The CODM reviews interest income on Trust Account to measure
and monitor stockholder value and determine the most effective strategy of investment with the Trust Account funds while maintaining compliance
with the trust agreement. Operating costs are reviewed and monitored by the CODM to manage and forecast cash to ensure enough capital
is available to complete a Business Combination within the Business Combination period. The CODM also reviews operating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Note 11— Subsequent
Events The Company evaluated subsequent events and transactions that occurred after
the balance sheet date up to the date of the filing of this report (May 15, 2025). The Company did not identify any subsequent events,
other than disclosed in the Notes and discussed below, that would have required adjustment or disclosure in these unaudited condensed
consolidated financial statements. On April 11, 2025, the Board, at the request of the Sponsor, determined
to implement the twenty-sixth Extension and to extend the Deadline Date for an additional month to May 14, 2025. The $4,983 for the twenty-six
extension was provided to the trust account on April 11, 2025. On May 13, 2025, the Board,
at the request of the Sponsor, determined to implement the twenty-seventh Extension and to extend the Deadline Date for an additional
month to June 14, 2025. The $4,983 for the twenty-seventh extension was provided to the Trust Account on May 13,2025. On April 9, 2025, VisionWave entered into
a non-exclusive placement agent engagement agreement (the “Engagement Agreement”) with Maxim Group LLC (“Maxim”),
pursuant to which Maxim will act as VisionWave’s non-exclusive placement agent in connection with a potential private placement
of up to $10 million of equity or equity-linked securities (the “Offering”). The Offering is expected to be conducted on a
“commercially reasonable efforts” basis, and there is no assurance that the Offering will be completed, or that any definitive
agreements with investors will be entered into. Under the terms of the Engagement Agreement, VisionWave retains full discretion to accept
or reject any investment proposals and will determine the final terms and structure of the Offering, subject to market conditions and
investor interest. Maxim will be entitled to a cash placement fee equal to seven percent (7.0%) of the gross proceeds received by VisionWave
from any investor introduced by Maxim and listed in exhibit to the Engagement Agreement. In addition, VisinWave agreed to reimburse Maxim
for up to $25,000 in out-of-pocket expenses incurred in connection with the engagement, subject to certain conditions and prior approvals. The Engagement Agreement also includes customary
confidentiality, indemnification, and contribution provisions, as well as a limited right of first refusal. Specifically, for a period
of nine (9) months following the final closing of the Offering, Maxim shall have the right to act as sole managing underwriter or sole
placement agent for any subsequent public or private offerings of equity, equity-linked, or debt securities of VisionWave, subject to
Maxim matching the material terms offered by any third party. VisionWave has not yet launched the Offering, and no securities have been
issued as of the date of this filing. The terms of the Offering will be subject to further negotiation, execution of definitive agreements
with investors, satisfaction of customary closing conditions, and successful completion of Maxim’s due diligence. There can be no assurance that VisionWave
will consummate the Offering or receive any proceeds from it. Any securities that may be issued in connection with the Offering will be
offered and sold in reliance upon exemptions from registration under the Securities Act of 1933, as amended, and applicable state securities
laws. On April 18, 2025, the Company as a co-registrant
with VisionWave and Target filed Form S-4/A with the SEC related to the Company’s proposed Business Combination as discussed in
Note 1. The SEC declared the S-4/A effective on May 5, 2025 at 4 PM EST. On
April 19, 2025, the Company revised several agreements to defer certain transaction costs and obligations associated with its proposed
Business Combination until after the closing of the proposed Business Combination. The deferred obligations include amounts due or to
become due at closing, with payment schedules outlined below: ● an aggregate of $1,556,253 owed to the Sponsor and its affiliates,
including promissory notes, administrative support fees, and advances, has been deferred. Payment will be made from working capital and
is due no later than December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19189</v>
      </c>
      <c r="C3" s="6" t="n">
        <v>9754</v>
      </c>
    </row>
    <row r="4">
      <c r="A4" s="3" t="inlineStr">
        <is>
          <t>Prepaid expense and other</t>
        </is>
      </c>
      <c r="B4" s="4" t="n">
        <v>3930</v>
      </c>
      <c r="C4" s="4" t="n">
        <v>3930</v>
      </c>
    </row>
    <row r="5">
      <c r="A5" s="3" t="inlineStr">
        <is>
          <t>Total Current Assets</t>
        </is>
      </c>
      <c r="B5" s="4" t="n">
        <v>23119</v>
      </c>
      <c r="C5" s="4" t="n">
        <v>13684</v>
      </c>
    </row>
    <row r="6">
      <c r="A6" s="3" t="inlineStr">
        <is>
          <t>Cash held in Trust Account</t>
        </is>
      </c>
      <c r="B6" s="4" t="n">
        <v>1147694</v>
      </c>
      <c r="C6" s="4" t="n">
        <v>3749377</v>
      </c>
    </row>
    <row r="7">
      <c r="A7" s="3" t="inlineStr">
        <is>
          <t>Total Assets</t>
        </is>
      </c>
      <c r="B7" s="4" t="n">
        <v>1170813</v>
      </c>
      <c r="C7" s="4" t="n">
        <v>3763061</v>
      </c>
    </row>
    <row r="8">
      <c r="A8" s="5" t="inlineStr">
        <is>
          <t>Current liabilities:</t>
        </is>
      </c>
      <c r="B8" s="3" t="inlineStr">
        <is>
          <t xml:space="preserve"> </t>
        </is>
      </c>
      <c r="C8" s="3" t="inlineStr">
        <is>
          <t xml:space="preserve"> </t>
        </is>
      </c>
    </row>
    <row r="9">
      <c r="A9" s="3" t="inlineStr">
        <is>
          <t>Accounts payable and accrued expenses</t>
        </is>
      </c>
      <c r="B9" s="4" t="n">
        <v>1062547</v>
      </c>
      <c r="C9" s="4" t="n">
        <v>969883</v>
      </c>
    </row>
    <row r="10">
      <c r="A10" s="3" t="inlineStr">
        <is>
          <t>Income taxes payable</t>
        </is>
      </c>
      <c r="B10" s="4" t="n">
        <v>935305</v>
      </c>
      <c r="C10" s="4" t="n">
        <v>888426</v>
      </c>
    </row>
    <row r="11">
      <c r="A11" s="3" t="inlineStr">
        <is>
          <t>Excise tax payable</t>
        </is>
      </c>
      <c r="B11" s="4" t="n">
        <v>844372</v>
      </c>
      <c r="C11" s="4" t="n">
        <v>750608</v>
      </c>
    </row>
    <row r="12">
      <c r="A12" s="3" t="inlineStr">
        <is>
          <t>Promissory notes - Evie</t>
        </is>
      </c>
      <c r="B12" s="4" t="n">
        <v>1003995</v>
      </c>
      <c r="C12" s="4" t="n">
        <v>1003995</v>
      </c>
    </row>
    <row r="13">
      <c r="A13" s="3" t="inlineStr">
        <is>
          <t>Due to related parties</t>
        </is>
      </c>
      <c r="B13" s="4" t="n">
        <v>2019200</v>
      </c>
      <c r="C13" s="4" t="n">
        <v>1811700</v>
      </c>
    </row>
    <row r="14">
      <c r="A14" s="3" t="inlineStr">
        <is>
          <t>Total Current Liabilities</t>
        </is>
      </c>
      <c r="B14" s="4" t="n">
        <v>5865419</v>
      </c>
      <c r="C14" s="4" t="n">
        <v>5424612</v>
      </c>
    </row>
    <row r="15">
      <c r="A15" s="3" t="inlineStr">
        <is>
          <t>Warrant liability</t>
        </is>
      </c>
      <c r="B15" s="4" t="n">
        <v>6090</v>
      </c>
      <c r="C15" s="4" t="n">
        <v>12180</v>
      </c>
    </row>
    <row r="16">
      <c r="A16" s="3" t="inlineStr">
        <is>
          <t>Deferred underwriters’ discount</t>
        </is>
      </c>
      <c r="B16" s="4" t="n">
        <v>225000</v>
      </c>
      <c r="C16" s="4" t="n">
        <v>225000</v>
      </c>
    </row>
    <row r="17">
      <c r="A17" s="3" t="inlineStr">
        <is>
          <t>Total Liabilities</t>
        </is>
      </c>
      <c r="B17" s="4" t="n">
        <v>6096509</v>
      </c>
      <c r="C17" s="4" t="n">
        <v>5661792</v>
      </c>
    </row>
    <row r="18">
      <c r="A18" s="3" t="inlineStr">
        <is>
          <t>Common stock subject to possible redemption 99,666 and 324,748 at redemption value on March 31, 2025 and December 31, 2024, respectively</t>
        </is>
      </c>
      <c r="B18" s="4" t="n">
        <v>1565205</v>
      </c>
      <c r="C18" s="4" t="n">
        <v>4084139</v>
      </c>
    </row>
    <row r="19">
      <c r="A19" s="5" t="inlineStr">
        <is>
          <t>Stockholders’ Deficit</t>
        </is>
      </c>
      <c r="B19" s="3" t="inlineStr">
        <is>
          <t xml:space="preserve"> </t>
        </is>
      </c>
      <c r="C19" s="3" t="inlineStr">
        <is>
          <t xml:space="preserve"> </t>
        </is>
      </c>
    </row>
    <row r="20">
      <c r="A20" s="3" t="inlineStr">
        <is>
          <t>Preferred stock, $0.01 par value; 1,000,000 shares authorized; no shares issued or outstanding</t>
        </is>
      </c>
      <c r="B20" s="4" t="n">
        <v>0</v>
      </c>
      <c r="C20" s="4" t="n">
        <v>0</v>
      </c>
    </row>
    <row r="21">
      <c r="A21" s="3" t="inlineStr">
        <is>
          <t>Common stock, par value $0.01; authorized 100,000,000 shares; issued 4,061,166 and 4,286,248 shares; and outstanding 2,524,000 and 2,524,000 shares (excluding 99,666 and 324,748 shares subject to redemption and 1,437,500 Treasury Stock shares) on March 31, 2025 and December 31, 2024, respectively</t>
        </is>
      </c>
      <c r="B21" s="4" t="n">
        <v>39615</v>
      </c>
      <c r="C21" s="4" t="n">
        <v>39615</v>
      </c>
    </row>
    <row r="22">
      <c r="A22" s="3" t="inlineStr">
        <is>
          <t>Additional paid-in capital</t>
        </is>
      </c>
      <c r="B22" s="4" t="n">
        <v>0</v>
      </c>
      <c r="C22" s="4" t="n">
        <v>0</v>
      </c>
    </row>
    <row r="23">
      <c r="A23" s="3" t="inlineStr">
        <is>
          <t>Accumulated deficit</t>
        </is>
      </c>
      <c r="B23" s="4" t="n">
        <v>-6516141</v>
      </c>
      <c r="C23" s="4" t="n">
        <v>-6008110</v>
      </c>
    </row>
    <row r="24">
      <c r="A24" s="3" t="inlineStr">
        <is>
          <t>Less Treasury Stock; at cost; 1,437,500 common shares</t>
        </is>
      </c>
      <c r="B24" s="4" t="n">
        <v>-14375</v>
      </c>
      <c r="C24" s="4" t="n">
        <v>-14375</v>
      </c>
    </row>
    <row r="25">
      <c r="A25" s="3" t="inlineStr">
        <is>
          <t>Total Stockholders’ Deficit</t>
        </is>
      </c>
      <c r="B25" s="4" t="n">
        <v>-6490901</v>
      </c>
      <c r="C25" s="4" t="n">
        <v>-5982870</v>
      </c>
    </row>
    <row r="26">
      <c r="A26" s="3" t="inlineStr">
        <is>
          <t>Total Liabilities, Redeemable Common Stock and Stockholders’ Deficit</t>
        </is>
      </c>
      <c r="B26" s="6" t="n">
        <v>1170813</v>
      </c>
      <c r="C26" s="6" t="n">
        <v>3763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of the Company are presented in U.S. dollars in conformity with accounting principles generally
accepted in the United States of America for interim financial information (“US GAAP”) and pursuant to Rule 8-03 of Regulation
S-X promulgated by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5 are not necessarily indicative of the results that may be expected through December 31, 2025. Certain information and footnote
disclosures normally included in the annual financial statements prepared in accordance with U.S. GAAP have been condensed or omitted.
These unaudited condensed consolidated financial statements should be read in conjunction with the Company’s audited financial statements
and notes thereto included in the Company’s Annual Report on Form 10-K for the period through December 31, 2024 filed with the SEC
on February 28, 2025. The balance sheet as of March 31, 2025 contained herein has been derived from the audited financial statements as
of December 31, 2024, but does not include all disclosures required by U.S. GAAP. </t>
        </is>
      </c>
    </row>
    <row r="5">
      <c r="A5" s="3" t="inlineStr">
        <is>
          <t>Principles of Consolidation</t>
        </is>
      </c>
      <c r="B5" s="3" t="inlineStr">
        <is>
          <t xml:space="preserve">Principles of Consolidation The accompanying consolidated financial statements
include the accounts of the Company and its wholly-owned subsidiaries: (i) VisionWave Holdings, Inc., (ii) BNIX Merger Sub, Inc., and
(iii) BNIX VW Merger Sub, Inc. All intercompany transactions have been eliminated. </t>
        </is>
      </c>
    </row>
    <row r="6">
      <c r="A6" s="3" t="inlineStr">
        <is>
          <t>Segment Reporting</t>
        </is>
      </c>
      <c r="B6" s="3" t="inlineStr">
        <is>
          <t xml:space="preserve">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t>
        </is>
      </c>
    </row>
    <row r="7">
      <c r="A7" s="3" t="inlineStr">
        <is>
          <t>Emerging Growth Company Status</t>
        </is>
      </c>
      <c r="B7"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3" t="inlineStr">
        <is>
          <t>Use of Estimates</t>
        </is>
      </c>
      <c r="B8" s="3" t="inlineStr">
        <is>
          <t xml:space="preserve">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ignificant estimates include assumptions made in the valuation of
our Private Placement Warrants. Accordingly, the actual results could differ from those estimates. </t>
        </is>
      </c>
    </row>
    <row r="9">
      <c r="A9" s="3" t="inlineStr">
        <is>
          <t>Cash and Cash Equivalents</t>
        </is>
      </c>
      <c r="B9" s="3" t="inlineStr">
        <is>
          <t xml:space="preserve">Cash and Cash Equivalents The Company considers all short-term investments with
an original maturity of three months or less when purchased to be cash equivalents. The Company did no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March 31, 2025 and December 31, 2024, the Company had no deposits in excess of the Federal Depository
Insurance Coverage, respectively. The Company has not experienced losses on these accounts. </t>
        </is>
      </c>
    </row>
    <row r="11">
      <c r="A11" s="3" t="inlineStr">
        <is>
          <t>Fair Value of Financial Instruments</t>
        </is>
      </c>
      <c r="B11" s="3" t="inlineStr">
        <is>
          <t xml:space="preserve">Fair Value of Financial Instruments The fair value of the Company’s cash, current
assets and current liabilities approximates the carrying amounts represented in the accompanying unaudited condensed consolidated balance
sheets,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
        </is>
      </c>
    </row>
    <row r="12">
      <c r="A12" s="3" t="inlineStr">
        <is>
          <t>Fair Value of Trust Account</t>
        </is>
      </c>
      <c r="B12" s="3" t="inlineStr">
        <is>
          <t xml:space="preserve">Fair Value of Trust Account As of March 31, 2025 and December 31, 2024, the assets
in the Trust Account were held in a demand deposit account at a bank. These demand deposit accounts were accounted for at fair value on
a recurring basis within Level 1 fair value hierarchy. </t>
        </is>
      </c>
    </row>
    <row r="13">
      <c r="A13" s="3" t="inlineStr">
        <is>
          <t>Offsetting Balances</t>
        </is>
      </c>
      <c r="B13" s="3" t="inlineStr">
        <is>
          <t>Offsetting Balances In accordance with ASC Topic 210 “Balance Sheet”,
the Company’s accounting policy is to offset assets and liabilities when a right of offset exist. Accordingly, the unaudited condensed
consolidated balance sheets include transactions with the Sponsor and affiliated parties on a net basis.</t>
        </is>
      </c>
    </row>
    <row r="14">
      <c r="A14" s="3" t="inlineStr">
        <is>
          <t>Fair Value of Warrant Liability</t>
        </is>
      </c>
      <c r="B14" s="3" t="inlineStr">
        <is>
          <t xml:space="preserve">Fair Value of Warrant Liability The Company accounted for the 7,306,000 </t>
        </is>
      </c>
    </row>
    <row r="15">
      <c r="A15" s="3" t="inlineStr">
        <is>
          <t>Common Stock Subject to Redemption</t>
        </is>
      </c>
      <c r="B15" s="3" t="inlineStr">
        <is>
          <t xml:space="preserve">Common Stock Subject to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shares that feature redemption rights that are either within the control of the holder or subject to redemption
upon the occurrence of uncertain events not solely within the Company’s control) is classified as temporary equity. At all other
times, shares of common stock are classified as stockholders’ equity. The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ommon
Stock subject to redemption to be classified outside of permanent equity. Therefore, all shares of Common Stock subject to redemption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The Company recorded an increase in the redemption
value because of earnings on the Trust Account and additional deposits that exceed amounts payable for taxes. While the Company may use
earnings on the Trust Account to pay its tax obligations, during the three months ended March 31, 2025 and 2024 $ 94,099 422,094 On March 31, 2025 and December 31, 2024, the Common
Stock subject to redemption reflected in the condensed consolidated balance sheets is reconciled in the following table:
Schedule of common stock reflected on the balance sheet
Common stock subject to possible redemption
Shares Amount
Balance - December 31, 2023 2,939,613 $ 31,839,150
Less:
Redemptions from Trust Account (2,614,865 ) (28,924,908 )
Plus:
Remeasurement of shares subject to redemption 1,169,897
Balance - December 31, 2024 324,748 $ 4,084,139
Less:
Redemptions from Trust Account (225,082 ) (2,573,762 )
Remeasurement of shares subject to redemption 54,827
Balance - March 31, 2025 99,666 $ 1,565,205 </t>
        </is>
      </c>
    </row>
    <row r="16">
      <c r="A16" s="3" t="inlineStr">
        <is>
          <t>Net Loss Per Share</t>
        </is>
      </c>
      <c r="B16" s="3" t="inlineStr">
        <is>
          <t xml:space="preserve">Net Loss Per Share Basic net loss per share is computed by dividing net
loss by the weighted average number of shares of common stock outstanding during the period. For purposes of calculating diluted loss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March 31, 2025 and 2024, 7,306,000 </t>
        </is>
      </c>
    </row>
    <row r="17">
      <c r="A17" s="3" t="inlineStr">
        <is>
          <t>Reconciliation of Loss per Share of Common Stock</t>
        </is>
      </c>
      <c r="B17" s="3" t="inlineStr">
        <is>
          <t xml:space="preserve">Reconciliation of Loss per Share of Common Stock Basic and diluted loss per share for common stock
is calculated as follows:
Schedule of basic and diluted loss per share for common stock
Three months ended March 31,
2025 2024
Loss per share of common stock:
Net Loss $ (427,465 ) $ (28,219 )
Weighted Average Shares of common stock 2,798,730 5,387,686
Basic and diluted loss per share $ (0.15 ) $ (0.01 ) </t>
        </is>
      </c>
    </row>
    <row r="18">
      <c r="A18" s="3" t="inlineStr">
        <is>
          <t>Income Taxes</t>
        </is>
      </c>
      <c r="B18" s="3"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5 and
December 31, 2024, the Company’s deferred tax asset had a full valuation allowance recorded against it. The Company’s effective
tax rate was ( 1.60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As of March 31, 2025 and December 31, 2024, the company accrued $ 246,331 206,200 The Company has identified the United States, the
State of California, and the State of Delawar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9">
      <c r="A19" s="3" t="inlineStr">
        <is>
          <t>Recent Accounting Pronouncements</t>
        </is>
      </c>
      <c r="B19" s="3"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unaudited condensed consolidated financial statements. </t>
        </is>
      </c>
    </row>
    <row r="20">
      <c r="A20" s="3" t="inlineStr">
        <is>
          <t>Stock Based Compensation</t>
        </is>
      </c>
      <c r="B20" s="3" t="inlineStr">
        <is>
          <t xml:space="preserve">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until June 14, 2025 (as extended)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400 130,000 972,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common stock reflected on the balance sheet</t>
        </is>
      </c>
      <c r="B4" s="3" t="inlineStr">
        <is>
          <t xml:space="preserve">Schedule of common stock reflected on the balance sheet
Common stock subject to possible redemption
Shares Amount
Balance - December 31, 2023 2,939,613 $ 31,839,150
Less:
Redemptions from Trust Account (2,614,865 ) (28,924,908 )
Plus:
Remeasurement of shares subject to redemption 1,169,897
Balance - December 31, 2024 324,748 $ 4,084,139
Less:
Redemptions from Trust Account (225,082 ) (2,573,762 )
Remeasurement of shares subject to redemption 54,827
Balance - March 31, 2025 99,666 $ 1,565,205 </t>
        </is>
      </c>
    </row>
    <row r="5">
      <c r="A5" s="3" t="inlineStr">
        <is>
          <t>Schedule of basic and diluted loss per share for common stock</t>
        </is>
      </c>
      <c r="B5" s="3" t="inlineStr">
        <is>
          <t>Schedule of basic and diluted loss per share for common stock
Three months ended March 31,
2025 2024
Loss per share of common stock:
Net Loss $ (427,465 ) $ (28,219 )
Weighted Average Shares of common stock 2,798,730 5,387,686
Basic and diluted loss per share $ (0.15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5" t="inlineStr">
        <is>
          <t>Related Party Transactions [Abstract]</t>
        </is>
      </c>
      <c r="B3" s="3" t="inlineStr">
        <is>
          <t xml:space="preserve"> </t>
        </is>
      </c>
    </row>
    <row r="4">
      <c r="A4" s="3" t="inlineStr">
        <is>
          <t>Schedule of due to related parties</t>
        </is>
      </c>
      <c r="B4" s="3" t="inlineStr">
        <is>
          <t>Schedule of due to related parties
March 31, December 31,
2025 2024
Amounts due Suresh Yezhuvath $ 23,960 $ 23,960
Amounts due Subash Menon 1,180 1,180
Repurchase 700,000 shares of common stock from Bannix Management LLP 10,557 10,557
Amounts due for expenses paid by Sponsor 41,000 —
Amounts due to Doug Davis – Accrued Compensation 150,000 125,000
Amounts due to Erik Klinger – Accrued Compensation 36,250 26,250
Administrative Support Agreement (2)(4) 213,333 198,333
Securities Purchase Agreement 200,000 200,000
Promissory Notes with Instant Fame and affiliated parties (3)(4) 840,000 840,000
Advances from affiliated related parties, net (1) (4) 502,920 386,420
$ 2,019,200 $ 1,811,700
(1) Net of $21,000 and $15,000 paid to an affiliated related party at March 31, 2025
and December 31,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3 Months Ended</t>
        </is>
      </c>
    </row>
    <row r="2">
      <c r="B2" s="2" t="inlineStr">
        <is>
          <t>Mar. 31, 2025</t>
        </is>
      </c>
    </row>
    <row r="3">
      <c r="A3" s="5" t="inlineStr">
        <is>
          <t>Guarantees and Product Warranties [Abstract]</t>
        </is>
      </c>
      <c r="B3" s="3" t="inlineStr">
        <is>
          <t xml:space="preserve"> </t>
        </is>
      </c>
    </row>
    <row r="4">
      <c r="A4" s="3" t="inlineStr">
        <is>
          <t>Schedule of changes in fair value of liabilities</t>
        </is>
      </c>
      <c r="B4" s="3" t="inlineStr">
        <is>
          <t xml:space="preserve">Schedule of changes in fair value of liabilities
Level 1 Level 2 Level 3
Private Warrants $ — $ — $ 6,090
Total $ — $ — $ 6,090 The following presents the Company’s
fair value hierarchy for the 406,000 Private Warrants issued which are classified as liabilities measured at fair value as of December
31, 2024:
Level 1 Level 2 Level 3
Private Warrants $ — $ — $ 12,180
Total $ — $ — $ 12,180 </t>
        </is>
      </c>
    </row>
    <row r="5">
      <c r="A5" s="3" t="inlineStr">
        <is>
          <t>Schedule of private warrants</t>
        </is>
      </c>
      <c r="B5" s="3" t="inlineStr">
        <is>
          <t>Schedule of private warrants
March 31, December 31,
2025 2024
Valuation Method Utilized Modified Black Scholes Modified Black Scholes
Stock Price $ 11.95 $ 11.20
Exercise Price $ 11.50 $ 11.50
Expected Term (years) 0.17 0.55
Volatility 0.50 % 1.25 %
Risk-free rate 3.96 % 4.38 %
Probability of completing a Business Combination 3 % 9 %</t>
        </is>
      </c>
    </row>
    <row r="6">
      <c r="A6" s="3" t="inlineStr">
        <is>
          <t>Schedule of fair value of warrant liability</t>
        </is>
      </c>
      <c r="B6" s="3" t="inlineStr">
        <is>
          <t xml:space="preserve">Schedule of fair value of warrant liability
Private Warrants
Level 3
Fair value at December 31, 2024 $ 12,180
Change in fair value (6,090 )
Fair value at March 31, 2025 $ 6,090
Private Warrants
December 31, 2023 $ 4,060
Change in fair value 8,120
March 31, 2024 $ 12,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information</t>
        </is>
      </c>
      <c r="B4" s="3" t="inlineStr">
        <is>
          <t xml:space="preserve">Schedule of segment information
For the Three Months For the Three Months
Operating costs $ 347,370 $ 420,052
Interest income on Trust Account $ 28,720 $ 366,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5" customWidth="1" min="9" max="9"/>
    <col width="80" customWidth="1" min="10" max="10"/>
    <col width="16" customWidth="1" min="11" max="11"/>
    <col width="14" customWidth="1" min="12" max="12"/>
  </cols>
  <sheetData>
    <row r="1">
      <c r="A1" s="1" t="inlineStr">
        <is>
          <t>Organization and Business Operations (Details Narrative) - USD ($)</t>
        </is>
      </c>
      <c r="I1" s="2" t="inlineStr">
        <is>
          <t>1 Months Ended</t>
        </is>
      </c>
      <c r="J1" s="2" t="inlineStr">
        <is>
          <t>3 Months Ended</t>
        </is>
      </c>
      <c r="K1" s="2" t="inlineStr">
        <is>
          <t>12 Months Ended</t>
        </is>
      </c>
    </row>
    <row r="2">
      <c r="B2" s="2" t="inlineStr">
        <is>
          <t>Mar. 07, 2025</t>
        </is>
      </c>
      <c r="C2" s="2" t="inlineStr">
        <is>
          <t>Mar. 08, 2024</t>
        </is>
      </c>
      <c r="D2" s="2" t="inlineStr">
        <is>
          <t>May 19, 2023</t>
        </is>
      </c>
      <c r="E2" s="2" t="inlineStr">
        <is>
          <t>May 10, 2023</t>
        </is>
      </c>
      <c r="F2" s="2" t="inlineStr">
        <is>
          <t>Mar. 08, 2023</t>
        </is>
      </c>
      <c r="G2" s="2" t="inlineStr">
        <is>
          <t>Oct. 20, 2022</t>
        </is>
      </c>
      <c r="H2" s="2" t="inlineStr">
        <is>
          <t>Sep. 14, 2021</t>
        </is>
      </c>
      <c r="I2" s="2" t="inlineStr">
        <is>
          <t>May 31, 2025</t>
        </is>
      </c>
      <c r="J2" s="2" t="inlineStr">
        <is>
          <t>Mar. 31, 2025</t>
        </is>
      </c>
      <c r="K2" s="2" t="inlineStr">
        <is>
          <t>Dec. 31, 2024</t>
        </is>
      </c>
      <c r="L2" s="2" t="inlineStr">
        <is>
          <t>Dec. 31, 2025</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escription of common stock voting righ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At the Annual Meeting, stockholders
holding a total of 1,381,866 shares of the Company’s common stock exercised their right to redeem such shares for a pro rata portion
of the funds in the Company’s Trust Account.</t>
        </is>
      </c>
      <c r="K4" s="3" t="inlineStr">
        <is>
          <t xml:space="preserve"> </t>
        </is>
      </c>
      <c r="L4" s="3" t="inlineStr">
        <is>
          <t xml:space="preserve"> </t>
        </is>
      </c>
    </row>
    <row r="5">
      <c r="A5" s="3" t="inlineStr">
        <is>
          <t>Payment to trust account holders</t>
        </is>
      </c>
      <c r="B5" s="3" t="inlineStr">
        <is>
          <t xml:space="preserve"> </t>
        </is>
      </c>
      <c r="C5" s="6" t="n">
        <v>15134429</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ayment per share of common stock</t>
        </is>
      </c>
      <c r="B6" s="3" t="inlineStr">
        <is>
          <t xml:space="preserve"> </t>
        </is>
      </c>
      <c r="C6" s="7" t="n">
        <v>10.9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mon stock, shares outstanding</t>
        </is>
      </c>
      <c r="B7" s="3" t="inlineStr">
        <is>
          <t xml:space="preserve"> </t>
        </is>
      </c>
      <c r="C7" s="4" t="n">
        <v>4081747</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524000</v>
      </c>
      <c r="K7" s="4" t="n">
        <v>2524000</v>
      </c>
      <c r="L7" s="3" t="inlineStr">
        <is>
          <t xml:space="preserve"> </t>
        </is>
      </c>
    </row>
    <row r="8">
      <c r="A8" s="3" t="inlineStr">
        <is>
          <t>Proceed from lo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16237</v>
      </c>
      <c r="K8" s="3" t="inlineStr">
        <is>
          <t xml:space="preserve"> </t>
        </is>
      </c>
      <c r="L8" s="3" t="inlineStr">
        <is>
          <t xml:space="preserve"> </t>
        </is>
      </c>
    </row>
    <row r="9">
      <c r="A9" s="3" t="inlineStr">
        <is>
          <t>Deposited in trust acc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852375</v>
      </c>
      <c r="K9" s="3" t="inlineStr">
        <is>
          <t xml:space="preserve"> </t>
        </is>
      </c>
      <c r="L9" s="3" t="inlineStr">
        <is>
          <t xml:space="preserve"> </t>
        </is>
      </c>
    </row>
    <row r="10">
      <c r="A10" s="3" t="inlineStr">
        <is>
          <t>Payment on agreement with EVIE</t>
        </is>
      </c>
      <c r="B10" s="3" t="inlineStr">
        <is>
          <t xml:space="preserve"> </t>
        </is>
      </c>
      <c r="C10" s="3" t="inlineStr">
        <is>
          <t xml:space="preserve"> </t>
        </is>
      </c>
      <c r="D10" s="3" t="inlineStr">
        <is>
          <t xml:space="preserve"> </t>
        </is>
      </c>
      <c r="E10" s="6" t="n">
        <v>3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ash</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9189</v>
      </c>
      <c r="K11" s="6" t="n">
        <v>9754</v>
      </c>
      <c r="L11" s="3" t="inlineStr">
        <is>
          <t xml:space="preserve"> </t>
        </is>
      </c>
    </row>
    <row r="12">
      <c r="A12" s="3" t="inlineStr">
        <is>
          <t>Working capital defic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5842300</v>
      </c>
      <c r="K12" s="3" t="inlineStr">
        <is>
          <t xml:space="preserve"> </t>
        </is>
      </c>
      <c r="L12" s="3" t="inlineStr">
        <is>
          <t xml:space="preserve"> </t>
        </is>
      </c>
    </row>
    <row r="13">
      <c r="A13" s="3" t="inlineStr">
        <is>
          <t>Transaction cos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300000</v>
      </c>
      <c r="K13" s="3" t="inlineStr">
        <is>
          <t xml:space="preserve"> </t>
        </is>
      </c>
      <c r="L13" s="3" t="inlineStr">
        <is>
          <t xml:space="preserve"> </t>
        </is>
      </c>
    </row>
    <row r="14">
      <c r="A14" s="3" t="inlineStr">
        <is>
          <t>Excise tax interest and penal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18613</v>
      </c>
      <c r="K14" s="4" t="n">
        <v>50587</v>
      </c>
      <c r="L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Deposited in trust ac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9967</v>
      </c>
      <c r="J17" s="3" t="inlineStr">
        <is>
          <t xml:space="preserve"> </t>
        </is>
      </c>
      <c r="K17" s="3" t="inlineStr">
        <is>
          <t xml:space="preserve"> </t>
        </is>
      </c>
      <c r="L17" s="3" t="inlineStr">
        <is>
          <t xml:space="preserve"> </t>
        </is>
      </c>
    </row>
    <row r="18">
      <c r="A18" s="3" t="inlineStr">
        <is>
          <t>Aggregate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6" t="n">
        <v>1556253</v>
      </c>
    </row>
    <row r="19">
      <c r="A19" s="3" t="inlineStr">
        <is>
          <t>Evie Group Signing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ayment on agreement with EVIE</t>
        </is>
      </c>
      <c r="B21" s="3" t="inlineStr">
        <is>
          <t xml:space="preserve"> </t>
        </is>
      </c>
      <c r="C21" s="3" t="inlineStr">
        <is>
          <t xml:space="preserve"> </t>
        </is>
      </c>
      <c r="D21" s="3" t="inlineStr">
        <is>
          <t xml:space="preserve"> </t>
        </is>
      </c>
      <c r="E21" s="4" t="n">
        <v>7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Remaining contingent liability</t>
        </is>
      </c>
      <c r="B22" s="3" t="inlineStr">
        <is>
          <t xml:space="preserve"> </t>
        </is>
      </c>
      <c r="C22" s="3" t="inlineStr">
        <is>
          <t xml:space="preserve"> </t>
        </is>
      </c>
      <c r="D22" s="3" t="inlineStr">
        <is>
          <t xml:space="preserve"> </t>
        </is>
      </c>
      <c r="E22" s="6" t="n">
        <v>5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EVIE Autonomous Extension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1003995</v>
      </c>
      <c r="K25" s="3" t="inlineStr">
        <is>
          <t xml:space="preserve"> </t>
        </is>
      </c>
      <c r="L25" s="3" t="inlineStr">
        <is>
          <t xml:space="preserve"> </t>
        </is>
      </c>
    </row>
    <row r="26">
      <c r="A26" s="3" t="inlineStr">
        <is>
          <t>Special Meeting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Description of common stock voting righ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At the September 2024 Special
Meeting, stockholders holding a total of 1,232,999 shares of the Company’s common stock exercised their right to redeem such shares
for a pro rata portion of the funds in the Company’s Trust Account.</t>
        </is>
      </c>
      <c r="K28" s="3" t="inlineStr">
        <is>
          <t xml:space="preserve"> </t>
        </is>
      </c>
      <c r="L28" s="3" t="inlineStr">
        <is>
          <t xml:space="preserve"> </t>
        </is>
      </c>
    </row>
    <row r="29">
      <c r="A29" s="3" t="inlineStr">
        <is>
          <t>Payment to trust account holders</t>
        </is>
      </c>
      <c r="B29" s="6" t="n">
        <v>2573762</v>
      </c>
      <c r="C29" s="6" t="n">
        <v>13790479</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Payment per share of common stock</t>
        </is>
      </c>
      <c r="B30" s="7" t="n">
        <v>11.43</v>
      </c>
      <c r="C30" s="7" t="n">
        <v>11.18</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mmon stock, shares outstanding</t>
        </is>
      </c>
      <c r="B31" s="4" t="n">
        <v>2623666</v>
      </c>
      <c r="C31" s="4" t="n">
        <v>2848748</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umber of shares exercised, shares</t>
        </is>
      </c>
      <c r="B34" s="4" t="n">
        <v>225082</v>
      </c>
      <c r="C34" s="3" t="inlineStr">
        <is>
          <t xml:space="preserve"> </t>
        </is>
      </c>
      <c r="D34" s="3" t="inlineStr">
        <is>
          <t xml:space="preserve"> </t>
        </is>
      </c>
      <c r="E34" s="3" t="inlineStr">
        <is>
          <t xml:space="preserve"> </t>
        </is>
      </c>
      <c r="F34" s="4" t="n">
        <v>3960387</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Number of shares exercised, value</t>
        </is>
      </c>
      <c r="B35" s="3" t="inlineStr">
        <is>
          <t xml:space="preserve"> </t>
        </is>
      </c>
      <c r="C35" s="3" t="inlineStr">
        <is>
          <t xml:space="preserve"> </t>
        </is>
      </c>
      <c r="D35" s="3" t="inlineStr">
        <is>
          <t xml:space="preserve"> </t>
        </is>
      </c>
      <c r="E35" s="3" t="inlineStr">
        <is>
          <t xml:space="preserve"> </t>
        </is>
      </c>
      <c r="F35" s="6" t="n">
        <v>41077199</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hare price</t>
        </is>
      </c>
      <c r="B36" s="3" t="inlineStr">
        <is>
          <t xml:space="preserve"> </t>
        </is>
      </c>
      <c r="C36" s="3" t="inlineStr">
        <is>
          <t xml:space="preserve"> </t>
        </is>
      </c>
      <c r="D36" s="3" t="inlineStr">
        <is>
          <t xml:space="preserve"> </t>
        </is>
      </c>
      <c r="E36" s="3" t="inlineStr">
        <is>
          <t xml:space="preserve"> </t>
        </is>
      </c>
      <c r="F36" s="7" t="n">
        <v>10.37</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hares outstanding</t>
        </is>
      </c>
      <c r="B37" s="3" t="inlineStr">
        <is>
          <t xml:space="preserve"> </t>
        </is>
      </c>
      <c r="C37" s="3" t="inlineStr">
        <is>
          <t xml:space="preserve"> </t>
        </is>
      </c>
      <c r="D37" s="3" t="inlineStr">
        <is>
          <t xml:space="preserve"> </t>
        </is>
      </c>
      <c r="E37" s="3" t="inlineStr">
        <is>
          <t xml:space="preserve"> </t>
        </is>
      </c>
      <c r="F37" s="4" t="n">
        <v>5463613</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Due to related parties curr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28750</v>
      </c>
      <c r="K38" s="3" t="inlineStr">
        <is>
          <t xml:space="preserve"> </t>
        </is>
      </c>
      <c r="L38" s="3" t="inlineStr">
        <is>
          <t xml:space="preserve"> </t>
        </is>
      </c>
    </row>
    <row r="39">
      <c r="A39" s="3" t="inlineStr">
        <is>
          <t>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ale of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6900000</v>
      </c>
      <c r="I41" s="3" t="inlineStr">
        <is>
          <t xml:space="preserve"> </t>
        </is>
      </c>
      <c r="J41" s="3" t="inlineStr">
        <is>
          <t xml:space="preserve"> </t>
        </is>
      </c>
      <c r="K41" s="3" t="inlineStr">
        <is>
          <t xml:space="preserve"> </t>
        </is>
      </c>
      <c r="L41" s="3" t="inlineStr">
        <is>
          <t xml:space="preserve"> </t>
        </is>
      </c>
    </row>
    <row r="42">
      <c r="A42" s="3" t="inlineStr">
        <is>
          <t>Mr Davi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ayment of annual salary</t>
        </is>
      </c>
      <c r="B44" s="3" t="inlineStr">
        <is>
          <t xml:space="preserve"> </t>
        </is>
      </c>
      <c r="C44" s="3" t="inlineStr">
        <is>
          <t xml:space="preserve"> </t>
        </is>
      </c>
      <c r="D44" s="6" t="n">
        <v>24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ubash Meno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Payment on closing of business combination</t>
        </is>
      </c>
      <c r="B47" s="3" t="inlineStr">
        <is>
          <t xml:space="preserve"> </t>
        </is>
      </c>
      <c r="C47" s="3" t="inlineStr">
        <is>
          <t xml:space="preserve"> </t>
        </is>
      </c>
      <c r="D47" s="6" t="n">
        <v>20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Bannix Management LLP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Number of shares acquired</t>
        </is>
      </c>
      <c r="B50" s="3" t="inlineStr">
        <is>
          <t xml:space="preserve"> </t>
        </is>
      </c>
      <c r="C50" s="3" t="inlineStr">
        <is>
          <t xml:space="preserve"> </t>
        </is>
      </c>
      <c r="D50" s="3" t="inlineStr">
        <is>
          <t xml:space="preserve"> </t>
        </is>
      </c>
      <c r="E50" s="3" t="inlineStr">
        <is>
          <t xml:space="preserve"> </t>
        </is>
      </c>
      <c r="F50" s="3" t="inlineStr">
        <is>
          <t xml:space="preserve"> </t>
        </is>
      </c>
      <c r="G50" s="4" t="n">
        <v>385000</v>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Former Sponsor And Related Party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Due to related parties curre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2019200</v>
      </c>
      <c r="K53" s="6" t="n">
        <v>1811700</v>
      </c>
      <c r="L53"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ignificant Accounting Policies (Details) - USD ($)</t>
        </is>
      </c>
      <c r="B1" s="2" t="inlineStr">
        <is>
          <t>3 Months Ended</t>
        </is>
      </c>
      <c r="C1" s="2" t="inlineStr">
        <is>
          <t>12 Months Ended</t>
        </is>
      </c>
    </row>
    <row r="2">
      <c r="B2" s="2" t="inlineStr">
        <is>
          <t>Mar. 31, 2025</t>
        </is>
      </c>
      <c r="C2" s="2" t="inlineStr">
        <is>
          <t>Dec. 31, 2024</t>
        </is>
      </c>
      <c r="D2" s="2" t="inlineStr">
        <is>
          <t>Dec. 31, 2023</t>
        </is>
      </c>
    </row>
    <row r="3">
      <c r="A3" s="5" t="inlineStr">
        <is>
          <t>Accounting Policies [Abstract]</t>
        </is>
      </c>
      <c r="B3" s="3" t="inlineStr">
        <is>
          <t xml:space="preserve"> </t>
        </is>
      </c>
      <c r="C3" s="3" t="inlineStr">
        <is>
          <t xml:space="preserve"> </t>
        </is>
      </c>
      <c r="D3" s="3" t="inlineStr">
        <is>
          <t xml:space="preserve"> </t>
        </is>
      </c>
    </row>
    <row r="4">
      <c r="A4" s="3" t="inlineStr">
        <is>
          <t>Common stock subject to possible redemption shares, Beginning balance</t>
        </is>
      </c>
      <c r="B4" s="4" t="n">
        <v>324748</v>
      </c>
      <c r="C4" s="3" t="inlineStr">
        <is>
          <t xml:space="preserve"> </t>
        </is>
      </c>
      <c r="D4" s="4" t="n">
        <v>2939613</v>
      </c>
    </row>
    <row r="5">
      <c r="A5" s="3" t="inlineStr">
        <is>
          <t>Common stock subject to possible redemption, Beginning balance</t>
        </is>
      </c>
      <c r="B5" s="6" t="n">
        <v>4084139</v>
      </c>
      <c r="C5" s="3" t="inlineStr">
        <is>
          <t xml:space="preserve"> </t>
        </is>
      </c>
      <c r="D5" s="6" t="n">
        <v>31839150</v>
      </c>
    </row>
    <row r="6">
      <c r="A6" s="3" t="inlineStr">
        <is>
          <t>Less: Redemptions from Trust Account, shares</t>
        </is>
      </c>
      <c r="B6" s="4" t="n">
        <v>-225082</v>
      </c>
      <c r="C6" s="3" t="inlineStr">
        <is>
          <t xml:space="preserve"> </t>
        </is>
      </c>
      <c r="D6" s="4" t="n">
        <v>-2614865</v>
      </c>
    </row>
    <row r="7">
      <c r="A7" s="3" t="inlineStr">
        <is>
          <t>Less: Redemptions from Trust Account</t>
        </is>
      </c>
      <c r="B7" s="6" t="n">
        <v>-2573762</v>
      </c>
      <c r="C7" s="3" t="inlineStr">
        <is>
          <t xml:space="preserve"> </t>
        </is>
      </c>
      <c r="D7" s="6" t="n">
        <v>-28924908</v>
      </c>
    </row>
    <row r="8">
      <c r="A8" s="3" t="inlineStr">
        <is>
          <t>Plus: Remeasurement of shares subject to redemption</t>
        </is>
      </c>
      <c r="B8" s="6" t="n">
        <v>54827</v>
      </c>
      <c r="C8" s="6" t="n">
        <v>1169897</v>
      </c>
      <c r="D8" s="3" t="inlineStr">
        <is>
          <t xml:space="preserve"> </t>
        </is>
      </c>
    </row>
    <row r="9">
      <c r="A9" s="3" t="inlineStr">
        <is>
          <t>Common stock subject to possible redemption shares, Ending balance</t>
        </is>
      </c>
      <c r="B9" s="4" t="n">
        <v>99666</v>
      </c>
      <c r="C9" s="4" t="n">
        <v>324748</v>
      </c>
      <c r="D9" s="3" t="inlineStr">
        <is>
          <t xml:space="preserve"> </t>
        </is>
      </c>
    </row>
    <row r="10">
      <c r="A10" s="3" t="inlineStr">
        <is>
          <t>Common stock subject to possible redemption, Ending balance</t>
        </is>
      </c>
      <c r="B10" s="6" t="n">
        <v>1565205</v>
      </c>
      <c r="C10" s="6" t="n">
        <v>4084139</v>
      </c>
      <c r="D10" s="3"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1) - USD ($)</t>
        </is>
      </c>
      <c r="B1" s="2" t="inlineStr">
        <is>
          <t>3 Months Ended</t>
        </is>
      </c>
    </row>
    <row r="2">
      <c r="B2" s="2" t="inlineStr">
        <is>
          <t>Mar. 31, 2025</t>
        </is>
      </c>
      <c r="C2" s="2" t="inlineStr">
        <is>
          <t>Mar. 31, 2024</t>
        </is>
      </c>
    </row>
    <row r="3">
      <c r="A3" s="5" t="inlineStr">
        <is>
          <t>Loss per share of common stock:</t>
        </is>
      </c>
      <c r="B3" s="3" t="inlineStr">
        <is>
          <t xml:space="preserve"> </t>
        </is>
      </c>
      <c r="C3" s="3" t="inlineStr">
        <is>
          <t xml:space="preserve"> </t>
        </is>
      </c>
    </row>
    <row r="4">
      <c r="A4" s="3" t="inlineStr">
        <is>
          <t>Net Loss</t>
        </is>
      </c>
      <c r="B4" s="6" t="n">
        <v>-427465</v>
      </c>
      <c r="C4" s="6" t="n">
        <v>-28219</v>
      </c>
    </row>
    <row r="5">
      <c r="A5" s="3" t="inlineStr">
        <is>
          <t>Weighted average shares of common stock, basic</t>
        </is>
      </c>
      <c r="B5" s="4" t="n">
        <v>2798730</v>
      </c>
      <c r="C5" s="4" t="n">
        <v>5387686</v>
      </c>
    </row>
    <row r="6">
      <c r="A6" s="3" t="inlineStr">
        <is>
          <t>Weighted average shares of common stock, diluted</t>
        </is>
      </c>
      <c r="B6" s="4" t="n">
        <v>2798730</v>
      </c>
      <c r="C6" s="4" t="n">
        <v>5387686</v>
      </c>
    </row>
    <row r="7">
      <c r="A7" s="3" t="inlineStr">
        <is>
          <t>Basic income (loss) per share</t>
        </is>
      </c>
      <c r="B7" s="7" t="n">
        <v>-0.15</v>
      </c>
      <c r="C7" s="7" t="n">
        <v>-0.01</v>
      </c>
    </row>
    <row r="8">
      <c r="A8" s="3" t="inlineStr">
        <is>
          <t>Diluted income (loss) per share</t>
        </is>
      </c>
      <c r="B8" s="7" t="n">
        <v>-0.15</v>
      </c>
      <c r="C8" s="7" t="n">
        <v>-0.0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s>
  <sheetData>
    <row r="1">
      <c r="A1" s="1" t="inlineStr">
        <is>
          <t>Significant Accounting Policies (Details Narrative) - USD ($)</t>
        </is>
      </c>
      <c r="C1" s="2" t="inlineStr">
        <is>
          <t>3 Months Ended</t>
        </is>
      </c>
    </row>
    <row r="2">
      <c r="B2" s="2" t="inlineStr">
        <is>
          <t>Sep. 08, 2021</t>
        </is>
      </c>
      <c r="C2" s="2" t="inlineStr">
        <is>
          <t>Mar. 31, 2025</t>
        </is>
      </c>
      <c r="D2" s="2" t="inlineStr">
        <is>
          <t>Mar. 31, 2024</t>
        </is>
      </c>
      <c r="E2" s="2" t="inlineStr">
        <is>
          <t>Dec. 31,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 equivalents</t>
        </is>
      </c>
      <c r="B4" s="3" t="inlineStr">
        <is>
          <t xml:space="preserve"> </t>
        </is>
      </c>
      <c r="C4" s="6" t="n">
        <v>0</v>
      </c>
      <c r="D4" s="3" t="inlineStr">
        <is>
          <t xml:space="preserve"> </t>
        </is>
      </c>
      <c r="E4" s="6" t="n">
        <v>0</v>
      </c>
    </row>
    <row r="5">
      <c r="A5" s="3" t="inlineStr">
        <is>
          <t>Description of concentration of credit risk</t>
        </is>
      </c>
      <c r="B5" s="3" t="inlineStr">
        <is>
          <t xml:space="preserve"> </t>
        </is>
      </c>
      <c r="C5" s="3" t="inlineStr">
        <is>
          <t>Financial instruments that potentially subject the
Company to concentrations of credit risk consist of cash accounts in a financial institution, which, at times may exceed the Federal Depository
Insurance Coverage of $250,000. At March 31, 2025 and December 31, 2024, the Company had no deposits in excess of the Federal Depository
Insurance Coverage, respectively. The Company has not experienced losses on these accounts.</t>
        </is>
      </c>
      <c r="D5" s="3" t="inlineStr">
        <is>
          <t xml:space="preserve"> </t>
        </is>
      </c>
      <c r="E5" s="3" t="inlineStr">
        <is>
          <t xml:space="preserve"> </t>
        </is>
      </c>
    </row>
    <row r="6">
      <c r="A6" s="3" t="inlineStr">
        <is>
          <t>Withdrawn amount</t>
        </is>
      </c>
      <c r="B6" s="3" t="inlineStr">
        <is>
          <t xml:space="preserve"> </t>
        </is>
      </c>
      <c r="C6" s="6" t="n">
        <v>94099</v>
      </c>
      <c r="D6" s="6" t="n">
        <v>422094</v>
      </c>
      <c r="E6" s="3" t="inlineStr">
        <is>
          <t xml:space="preserve"> </t>
        </is>
      </c>
    </row>
    <row r="7">
      <c r="A7" s="3" t="inlineStr">
        <is>
          <t>Effective tax rate, percentage</t>
        </is>
      </c>
      <c r="B7" s="3" t="inlineStr">
        <is>
          <t xml:space="preserve"> </t>
        </is>
      </c>
      <c r="C7" s="8" t="n">
        <v>0.016</v>
      </c>
      <c r="D7" s="9" t="n">
        <v>0</v>
      </c>
      <c r="E7" s="3" t="inlineStr">
        <is>
          <t xml:space="preserve"> </t>
        </is>
      </c>
    </row>
    <row r="8">
      <c r="A8" s="3" t="inlineStr">
        <is>
          <t>Statutory tax rate, percentage</t>
        </is>
      </c>
      <c r="B8" s="3" t="inlineStr">
        <is>
          <t xml:space="preserve"> </t>
        </is>
      </c>
      <c r="C8" s="9" t="n">
        <v>0.21</v>
      </c>
      <c r="D8" s="9" t="n">
        <v>0.21</v>
      </c>
      <c r="E8" s="3" t="inlineStr">
        <is>
          <t xml:space="preserve"> </t>
        </is>
      </c>
    </row>
    <row r="9">
      <c r="A9" s="3" t="inlineStr">
        <is>
          <t>Accrued interest and penalties</t>
        </is>
      </c>
      <c r="B9" s="3" t="inlineStr">
        <is>
          <t xml:space="preserve"> </t>
        </is>
      </c>
      <c r="C9" s="6" t="n">
        <v>246331</v>
      </c>
      <c r="D9" s="3" t="inlineStr">
        <is>
          <t xml:space="preserve"> </t>
        </is>
      </c>
      <c r="E9" s="6" t="n">
        <v>206200</v>
      </c>
    </row>
    <row r="10">
      <c r="A10" s="3" t="inlineStr">
        <is>
          <t>Share-based compensation expense</t>
        </is>
      </c>
      <c r="B10" s="3" t="inlineStr">
        <is>
          <t xml:space="preserve"> </t>
        </is>
      </c>
      <c r="C10" s="6" t="n">
        <v>972400</v>
      </c>
      <c r="D10" s="3" t="inlineStr">
        <is>
          <t xml:space="preserve"> </t>
        </is>
      </c>
      <c r="E10" s="3" t="inlineStr">
        <is>
          <t xml:space="preserve"> </t>
        </is>
      </c>
    </row>
    <row r="11">
      <c r="A11" s="3" t="inlineStr">
        <is>
          <t>Founder Shares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hare price</t>
        </is>
      </c>
      <c r="B13" s="7" t="n">
        <v>7.48</v>
      </c>
      <c r="C13" s="3" t="inlineStr">
        <is>
          <t xml:space="preserve"> </t>
        </is>
      </c>
      <c r="D13" s="3" t="inlineStr">
        <is>
          <t xml:space="preserve"> </t>
        </is>
      </c>
      <c r="E13" s="3" t="inlineStr">
        <is>
          <t xml:space="preserve"> </t>
        </is>
      </c>
    </row>
    <row r="14">
      <c r="A14" s="3" t="inlineStr">
        <is>
          <t>Aggregate value</t>
        </is>
      </c>
      <c r="B14" s="6" t="n">
        <v>972400</v>
      </c>
      <c r="C14" s="3" t="inlineStr">
        <is>
          <t xml:space="preserve"> </t>
        </is>
      </c>
      <c r="D14" s="3" t="inlineStr">
        <is>
          <t xml:space="preserve"> </t>
        </is>
      </c>
      <c r="E14" s="3" t="inlineStr">
        <is>
          <t xml:space="preserve"> </t>
        </is>
      </c>
    </row>
    <row r="15">
      <c r="A15" s="3" t="inlineStr">
        <is>
          <t>Founder shares</t>
        </is>
      </c>
      <c r="B15" s="4" t="n">
        <v>130000</v>
      </c>
      <c r="C15" s="3" t="inlineStr">
        <is>
          <t xml:space="preserve"> </t>
        </is>
      </c>
      <c r="D15" s="3" t="inlineStr">
        <is>
          <t xml:space="preserve"> </t>
        </is>
      </c>
      <c r="E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Warrants issued</t>
        </is>
      </c>
      <c r="B18" s="3" t="inlineStr">
        <is>
          <t xml:space="preserve"> </t>
        </is>
      </c>
      <c r="C18" s="4" t="n">
        <v>7306000</v>
      </c>
      <c r="D18" s="3" t="inlineStr">
        <is>
          <t xml:space="preserve"> </t>
        </is>
      </c>
      <c r="E18" s="4" t="n">
        <v>7306000</v>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40" customWidth="1" min="2" max="2"/>
  </cols>
  <sheetData>
    <row r="1">
      <c r="A1" s="1" t="inlineStr">
        <is>
          <t>INITIAL PUBLIC OFFERING (Details Narrative) - IPO [Member]</t>
        </is>
      </c>
      <c r="B1" s="2" t="inlineStr">
        <is>
          <t>Sep. 14, 2021 USD ($) $ / shares shares</t>
        </is>
      </c>
    </row>
    <row r="2">
      <c r="A2" s="5" t="inlineStr">
        <is>
          <t>Subsidiary, Sale of Stock [Line Items]</t>
        </is>
      </c>
      <c r="B2" s="3" t="inlineStr">
        <is>
          <t xml:space="preserve"> </t>
        </is>
      </c>
    </row>
    <row r="3">
      <c r="A3" s="3" t="inlineStr">
        <is>
          <t>Sale of stock | shares</t>
        </is>
      </c>
      <c r="B3" s="4" t="n">
        <v>6900000</v>
      </c>
    </row>
    <row r="4">
      <c r="A4" s="3" t="inlineStr">
        <is>
          <t>Proceeds from initial public offering | $</t>
        </is>
      </c>
      <c r="B4" s="6" t="n">
        <v>69000000</v>
      </c>
    </row>
    <row r="5">
      <c r="A5" s="3" t="inlineStr">
        <is>
          <t>Sale of stock price per share | $ / shares</t>
        </is>
      </c>
      <c r="B5"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Temporary equity, shares authorized</t>
        </is>
      </c>
      <c r="B3" s="4" t="n">
        <v>99666</v>
      </c>
      <c r="C3" s="4" t="n">
        <v>324748</v>
      </c>
    </row>
    <row r="4">
      <c r="A4" s="3" t="inlineStr">
        <is>
          <t>Preferred stock, par value</t>
        </is>
      </c>
      <c r="B4" s="7" t="n">
        <v>0.01</v>
      </c>
      <c r="C4" s="7" t="n">
        <v>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7" t="n">
        <v>0.01</v>
      </c>
      <c r="C8" s="7" t="n">
        <v>0.01</v>
      </c>
    </row>
    <row r="9">
      <c r="A9" s="3" t="inlineStr">
        <is>
          <t>Common stock, shares authorized</t>
        </is>
      </c>
      <c r="B9" s="4" t="n">
        <v>100000000</v>
      </c>
      <c r="C9" s="4" t="n">
        <v>100000000</v>
      </c>
    </row>
    <row r="10">
      <c r="A10" s="3" t="inlineStr">
        <is>
          <t>Common stock, shares issued</t>
        </is>
      </c>
      <c r="B10" s="4" t="n">
        <v>4061166</v>
      </c>
      <c r="C10" s="4" t="n">
        <v>4286248</v>
      </c>
    </row>
    <row r="11">
      <c r="A11" s="3" t="inlineStr">
        <is>
          <t>Common stock, shares outstanding</t>
        </is>
      </c>
      <c r="B11" s="4" t="n">
        <v>2524000</v>
      </c>
      <c r="C11" s="4" t="n">
        <v>2524000</v>
      </c>
    </row>
    <row r="12">
      <c r="A12" s="3" t="inlineStr">
        <is>
          <t>Treasury stock, common shares</t>
        </is>
      </c>
      <c r="B12" s="4" t="n">
        <v>1437500</v>
      </c>
      <c r="C12" s="4"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9" customWidth="1" min="2" max="2"/>
  </cols>
  <sheetData>
    <row r="1">
      <c r="A1" s="1" t="inlineStr">
        <is>
          <t>PRIVATE PLACEMENT (Details Narrative)</t>
        </is>
      </c>
      <c r="B1" s="2" t="inlineStr">
        <is>
          <t>3 Months Ended</t>
        </is>
      </c>
    </row>
    <row r="2">
      <c r="B2" s="2" t="inlineStr">
        <is>
          <t>Mar. 31, 2025 USD ($) shares</t>
        </is>
      </c>
    </row>
    <row r="3">
      <c r="A3" s="5" t="inlineStr">
        <is>
          <t>Subsidiary, Sale of Stock [Line Items]</t>
        </is>
      </c>
      <c r="B3" s="3" t="inlineStr">
        <is>
          <t xml:space="preserve"> </t>
        </is>
      </c>
    </row>
    <row r="4">
      <c r="A4" s="3" t="inlineStr">
        <is>
          <t>Cash proceeds | $</t>
        </is>
      </c>
      <c r="B4" s="6" t="n">
        <v>2460000</v>
      </c>
    </row>
    <row r="5">
      <c r="A5" s="3" t="inlineStr">
        <is>
          <t>Private Placement [Member]</t>
        </is>
      </c>
      <c r="B5" s="3" t="inlineStr">
        <is>
          <t xml:space="preserve"> </t>
        </is>
      </c>
    </row>
    <row r="6">
      <c r="A6" s="5" t="inlineStr">
        <is>
          <t>Subsidiary, Sale of Stock [Line Items]</t>
        </is>
      </c>
      <c r="B6" s="3" t="inlineStr">
        <is>
          <t xml:space="preserve"> </t>
        </is>
      </c>
    </row>
    <row r="7">
      <c r="A7" s="3" t="inlineStr">
        <is>
          <t>Sale of stock units | shares</t>
        </is>
      </c>
      <c r="B7" s="4" t="n">
        <v>18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 TO EVIE AUTONOMOUS LTD AND EVIE AUTONOMOUS GROUP LTD. (Details Narrative) - USD ($)</t>
        </is>
      </c>
      <c r="B1" s="2" t="inlineStr">
        <is>
          <t>Mar. 31, 2025</t>
        </is>
      </c>
      <c r="C1" s="2" t="inlineStr">
        <is>
          <t>Dec. 31, 2024</t>
        </is>
      </c>
    </row>
    <row r="2">
      <c r="A2" s="5" t="inlineStr">
        <is>
          <t>Promissory Note To Evie Autonomous Ltd And Evie Autonomous Group Ltd.</t>
        </is>
      </c>
      <c r="B2" s="3" t="inlineStr">
        <is>
          <t xml:space="preserve"> </t>
        </is>
      </c>
      <c r="C2" s="3" t="inlineStr">
        <is>
          <t xml:space="preserve"> </t>
        </is>
      </c>
    </row>
    <row r="3">
      <c r="A3" s="3" t="inlineStr">
        <is>
          <t>Promissory notes - Evie</t>
        </is>
      </c>
      <c r="B3" s="6" t="n">
        <v>1003995</v>
      </c>
      <c r="C3" s="6" t="n">
        <v>10039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USD ($)</t>
        </is>
      </c>
      <c r="C1" s="2" t="inlineStr">
        <is>
          <t>Mar. 31, 2025</t>
        </is>
      </c>
      <c r="D1" s="2" t="inlineStr">
        <is>
          <t>Dec. 31, 2024</t>
        </is>
      </c>
    </row>
    <row r="2">
      <c r="A2" s="5" t="inlineStr">
        <is>
          <t>Related Party Transaction [Line Items]</t>
        </is>
      </c>
      <c r="C2" s="3" t="inlineStr">
        <is>
          <t xml:space="preserve"> </t>
        </is>
      </c>
      <c r="D2" s="3" t="inlineStr">
        <is>
          <t xml:space="preserve"> </t>
        </is>
      </c>
    </row>
    <row r="3">
      <c r="A3" s="3" t="inlineStr">
        <is>
          <t>Due to related parties</t>
        </is>
      </c>
      <c r="C3" s="6" t="n">
        <v>2019200</v>
      </c>
      <c r="D3" s="6" t="n">
        <v>1811700</v>
      </c>
    </row>
    <row r="4">
      <c r="A4" s="3" t="inlineStr">
        <is>
          <t>Borrowings From Suresh Yezhuvath [Member]</t>
        </is>
      </c>
      <c r="C4" s="3" t="inlineStr">
        <is>
          <t xml:space="preserve"> </t>
        </is>
      </c>
      <c r="D4" s="3" t="inlineStr">
        <is>
          <t xml:space="preserve"> </t>
        </is>
      </c>
    </row>
    <row r="5">
      <c r="A5" s="5" t="inlineStr">
        <is>
          <t>Related Party Transaction [Line Items]</t>
        </is>
      </c>
      <c r="C5" s="3" t="inlineStr">
        <is>
          <t xml:space="preserve"> </t>
        </is>
      </c>
      <c r="D5" s="3" t="inlineStr">
        <is>
          <t xml:space="preserve"> </t>
        </is>
      </c>
    </row>
    <row r="6">
      <c r="A6" s="3" t="inlineStr">
        <is>
          <t>Due to related parties</t>
        </is>
      </c>
      <c r="C6" s="4" t="n">
        <v>23960</v>
      </c>
      <c r="D6" s="4" t="n">
        <v>23960</v>
      </c>
    </row>
    <row r="7">
      <c r="A7" s="3" t="inlineStr">
        <is>
          <t>Expenses Paid By Subash Menon [Member]</t>
        </is>
      </c>
      <c r="C7" s="3" t="inlineStr">
        <is>
          <t xml:space="preserve"> </t>
        </is>
      </c>
      <c r="D7" s="3" t="inlineStr">
        <is>
          <t xml:space="preserve"> </t>
        </is>
      </c>
    </row>
    <row r="8">
      <c r="A8" s="5" t="inlineStr">
        <is>
          <t>Related Party Transaction [Line Items]</t>
        </is>
      </c>
      <c r="C8" s="3" t="inlineStr">
        <is>
          <t xml:space="preserve"> </t>
        </is>
      </c>
      <c r="D8" s="3" t="inlineStr">
        <is>
          <t xml:space="preserve"> </t>
        </is>
      </c>
    </row>
    <row r="9">
      <c r="A9" s="3" t="inlineStr">
        <is>
          <t>Due to related parties</t>
        </is>
      </c>
      <c r="C9" s="4" t="n">
        <v>1180</v>
      </c>
      <c r="D9" s="4" t="n">
        <v>1180</v>
      </c>
    </row>
    <row r="10">
      <c r="A10" s="3" t="inlineStr">
        <is>
          <t>Repurchase Shares Of Common Stock From Bannix Management L L P [Member]</t>
        </is>
      </c>
      <c r="C10" s="3" t="inlineStr">
        <is>
          <t xml:space="preserve"> </t>
        </is>
      </c>
      <c r="D10" s="3" t="inlineStr">
        <is>
          <t xml:space="preserve"> </t>
        </is>
      </c>
    </row>
    <row r="11">
      <c r="A11" s="5" t="inlineStr">
        <is>
          <t>Related Party Transaction [Line Items]</t>
        </is>
      </c>
      <c r="C11" s="3" t="inlineStr">
        <is>
          <t xml:space="preserve"> </t>
        </is>
      </c>
      <c r="D11" s="3" t="inlineStr">
        <is>
          <t xml:space="preserve"> </t>
        </is>
      </c>
    </row>
    <row r="12">
      <c r="A12" s="3" t="inlineStr">
        <is>
          <t>Due to related parties</t>
        </is>
      </c>
      <c r="C12" s="4" t="n">
        <v>10557</v>
      </c>
      <c r="D12" s="4" t="n">
        <v>10557</v>
      </c>
    </row>
    <row r="13">
      <c r="A13" s="3" t="inlineStr">
        <is>
          <t>Expenses Paid By Related Party [Member]</t>
        </is>
      </c>
      <c r="C13" s="3" t="inlineStr">
        <is>
          <t xml:space="preserve"> </t>
        </is>
      </c>
      <c r="D13" s="3" t="inlineStr">
        <is>
          <t xml:space="preserve"> </t>
        </is>
      </c>
    </row>
    <row r="14">
      <c r="A14" s="5" t="inlineStr">
        <is>
          <t>Related Party Transaction [Line Items]</t>
        </is>
      </c>
      <c r="C14" s="3" t="inlineStr">
        <is>
          <t xml:space="preserve"> </t>
        </is>
      </c>
      <c r="D14" s="3" t="inlineStr">
        <is>
          <t xml:space="preserve"> </t>
        </is>
      </c>
    </row>
    <row r="15">
      <c r="A15" s="3" t="inlineStr">
        <is>
          <t>Due to related parties</t>
        </is>
      </c>
      <c r="C15" s="4" t="n">
        <v>41000</v>
      </c>
      <c r="D15" s="3" t="inlineStr">
        <is>
          <t xml:space="preserve"> </t>
        </is>
      </c>
    </row>
    <row r="16">
      <c r="A16" s="3" t="inlineStr">
        <is>
          <t>Compensation Expense [Member]</t>
        </is>
      </c>
      <c r="C16" s="3" t="inlineStr">
        <is>
          <t xml:space="preserve"> </t>
        </is>
      </c>
      <c r="D16" s="3" t="inlineStr">
        <is>
          <t xml:space="preserve"> </t>
        </is>
      </c>
    </row>
    <row r="17">
      <c r="A17" s="5" t="inlineStr">
        <is>
          <t>Related Party Transaction [Line Items]</t>
        </is>
      </c>
      <c r="C17" s="3" t="inlineStr">
        <is>
          <t xml:space="preserve"> </t>
        </is>
      </c>
      <c r="D17" s="3" t="inlineStr">
        <is>
          <t xml:space="preserve"> </t>
        </is>
      </c>
    </row>
    <row r="18">
      <c r="A18" s="3" t="inlineStr">
        <is>
          <t>Due to related parties</t>
        </is>
      </c>
      <c r="C18" s="4" t="n">
        <v>150000</v>
      </c>
      <c r="D18" s="4" t="n">
        <v>125000</v>
      </c>
    </row>
    <row r="19">
      <c r="A19" s="3" t="inlineStr">
        <is>
          <t>Compensation Expense 1 [Member]</t>
        </is>
      </c>
      <c r="C19" s="3" t="inlineStr">
        <is>
          <t xml:space="preserve"> </t>
        </is>
      </c>
      <c r="D19" s="3" t="inlineStr">
        <is>
          <t xml:space="preserve"> </t>
        </is>
      </c>
    </row>
    <row r="20">
      <c r="A20" s="5" t="inlineStr">
        <is>
          <t>Related Party Transaction [Line Items]</t>
        </is>
      </c>
      <c r="C20" s="3" t="inlineStr">
        <is>
          <t xml:space="preserve"> </t>
        </is>
      </c>
      <c r="D20" s="3" t="inlineStr">
        <is>
          <t xml:space="preserve"> </t>
        </is>
      </c>
    </row>
    <row r="21">
      <c r="A21" s="3" t="inlineStr">
        <is>
          <t>Due to related parties</t>
        </is>
      </c>
      <c r="C21" s="4" t="n">
        <v>36250</v>
      </c>
      <c r="D21" s="4" t="n">
        <v>26250</v>
      </c>
    </row>
    <row r="22">
      <c r="A22" s="3" t="inlineStr">
        <is>
          <t>Administrative Support Agreement [Member]</t>
        </is>
      </c>
      <c r="C22" s="3" t="inlineStr">
        <is>
          <t xml:space="preserve"> </t>
        </is>
      </c>
      <c r="D22" s="3" t="inlineStr">
        <is>
          <t xml:space="preserve"> </t>
        </is>
      </c>
    </row>
    <row r="23">
      <c r="A23" s="5" t="inlineStr">
        <is>
          <t>Related Party Transaction [Line Items]</t>
        </is>
      </c>
      <c r="C23" s="3" t="inlineStr">
        <is>
          <t xml:space="preserve"> </t>
        </is>
      </c>
      <c r="D23" s="3" t="inlineStr">
        <is>
          <t xml:space="preserve"> </t>
        </is>
      </c>
    </row>
    <row r="24">
      <c r="A24" s="3" t="inlineStr">
        <is>
          <t>Due to related parties</t>
        </is>
      </c>
      <c r="C24" s="4" t="n">
        <v>213333</v>
      </c>
      <c r="D24" s="4" t="n">
        <v>198333</v>
      </c>
    </row>
    <row r="25">
      <c r="A25" s="3" t="inlineStr">
        <is>
          <t>Securities Purchase Agreement [Member]</t>
        </is>
      </c>
      <c r="C25" s="3" t="inlineStr">
        <is>
          <t xml:space="preserve"> </t>
        </is>
      </c>
      <c r="D25" s="3" t="inlineStr">
        <is>
          <t xml:space="preserve"> </t>
        </is>
      </c>
    </row>
    <row r="26">
      <c r="A26" s="5" t="inlineStr">
        <is>
          <t>Related Party Transaction [Line Items]</t>
        </is>
      </c>
      <c r="C26" s="3" t="inlineStr">
        <is>
          <t xml:space="preserve"> </t>
        </is>
      </c>
      <c r="D26" s="3" t="inlineStr">
        <is>
          <t xml:space="preserve"> </t>
        </is>
      </c>
    </row>
    <row r="27">
      <c r="A27" s="3" t="inlineStr">
        <is>
          <t>Due to related parties</t>
        </is>
      </c>
      <c r="C27" s="4" t="n">
        <v>200000</v>
      </c>
      <c r="D27" s="4" t="n">
        <v>200000</v>
      </c>
    </row>
    <row r="28">
      <c r="A28" s="3" t="inlineStr">
        <is>
          <t>Promissory Notes With Instant Fame [Member]</t>
        </is>
      </c>
      <c r="C28" s="3" t="inlineStr">
        <is>
          <t xml:space="preserve"> </t>
        </is>
      </c>
      <c r="D28" s="3" t="inlineStr">
        <is>
          <t xml:space="preserve"> </t>
        </is>
      </c>
    </row>
    <row r="29">
      <c r="A29" s="5" t="inlineStr">
        <is>
          <t>Related Party Transaction [Line Items]</t>
        </is>
      </c>
      <c r="C29" s="3" t="inlineStr">
        <is>
          <t xml:space="preserve"> </t>
        </is>
      </c>
      <c r="D29" s="3" t="inlineStr">
        <is>
          <t xml:space="preserve"> </t>
        </is>
      </c>
    </row>
    <row r="30">
      <c r="A30" s="3" t="inlineStr">
        <is>
          <t>Due to related parties</t>
        </is>
      </c>
      <c r="C30" s="4" t="n">
        <v>840000</v>
      </c>
      <c r="D30" s="4" t="n">
        <v>840000</v>
      </c>
    </row>
    <row r="31">
      <c r="A31" s="3" t="inlineStr">
        <is>
          <t>Advances From Affiliated Related Parties [Member]</t>
        </is>
      </c>
      <c r="C31" s="3" t="inlineStr">
        <is>
          <t xml:space="preserve"> </t>
        </is>
      </c>
      <c r="D31" s="3" t="inlineStr">
        <is>
          <t xml:space="preserve"> </t>
        </is>
      </c>
    </row>
    <row r="32">
      <c r="A32" s="5" t="inlineStr">
        <is>
          <t>Related Party Transaction [Line Items]</t>
        </is>
      </c>
      <c r="C32" s="3" t="inlineStr">
        <is>
          <t xml:space="preserve"> </t>
        </is>
      </c>
      <c r="D32" s="3" t="inlineStr">
        <is>
          <t xml:space="preserve"> </t>
        </is>
      </c>
    </row>
    <row r="33">
      <c r="A33" s="3" t="inlineStr">
        <is>
          <t>Due to related parties</t>
        </is>
      </c>
      <c r="B33" s="3" t="inlineStr">
        <is>
          <t>[1]</t>
        </is>
      </c>
      <c r="C33" s="6" t="n">
        <v>502920</v>
      </c>
      <c r="D33" s="6" t="n">
        <v>386420</v>
      </c>
    </row>
    <row r="34"/>
    <row r="35">
      <c r="A35" s="3" t="inlineStr">
        <is>
          <t>[1]Net of $21,000 and $15,000 paid to an affiliated related party at March 31, 2025
and December 31, 2024, respectively.</t>
        </is>
      </c>
    </row>
  </sheetData>
  <mergeCells count="3">
    <mergeCell ref="A35:C35"/>
    <mergeCell ref="A1:B1"/>
    <mergeCell ref="A34:C3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Narrative) - USD ($)</t>
        </is>
      </c>
      <c r="C1" s="2" t="inlineStr">
        <is>
          <t>1 Months Ended</t>
        </is>
      </c>
      <c r="D1" s="2" t="inlineStr">
        <is>
          <t>3 Months Ended</t>
        </is>
      </c>
      <c r="F1" s="2" t="inlineStr">
        <is>
          <t>12 Months Ended</t>
        </is>
      </c>
    </row>
    <row r="2">
      <c r="B2" s="2" t="inlineStr">
        <is>
          <t>Oct. 20, 2022</t>
        </is>
      </c>
      <c r="C2" s="2" t="inlineStr">
        <is>
          <t>Apr. 30, 2023</t>
        </is>
      </c>
      <c r="D2" s="2" t="inlineStr">
        <is>
          <t>Mar. 31, 2025</t>
        </is>
      </c>
      <c r="E2" s="2" t="inlineStr">
        <is>
          <t>Mar. 31, 2024</t>
        </is>
      </c>
      <c r="F2" s="2" t="inlineStr">
        <is>
          <t>Dec. 31, 2024</t>
        </is>
      </c>
      <c r="G2" s="2" t="inlineStr">
        <is>
          <t>Feb. 04, 2025</t>
        </is>
      </c>
      <c r="H2" s="2" t="inlineStr">
        <is>
          <t>Dec. 26, 2024</t>
        </is>
      </c>
      <c r="I2" s="2" t="inlineStr">
        <is>
          <t>Dec. 13,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ferred underwriters discount</t>
        </is>
      </c>
      <c r="B4" s="3" t="inlineStr">
        <is>
          <t xml:space="preserve"> </t>
        </is>
      </c>
      <c r="C4" s="3" t="inlineStr">
        <is>
          <t xml:space="preserve"> </t>
        </is>
      </c>
      <c r="D4" s="6" t="n">
        <v>225000</v>
      </c>
      <c r="E4" s="3" t="inlineStr">
        <is>
          <t xml:space="preserve"> </t>
        </is>
      </c>
      <c r="F4" s="6" t="n">
        <v>225000</v>
      </c>
      <c r="G4" s="3" t="inlineStr">
        <is>
          <t xml:space="preserve"> </t>
        </is>
      </c>
      <c r="H4" s="3" t="inlineStr">
        <is>
          <t xml:space="preserve"> </t>
        </is>
      </c>
      <c r="I4" s="3" t="inlineStr">
        <is>
          <t xml:space="preserve"> </t>
        </is>
      </c>
    </row>
    <row r="5">
      <c r="A5" s="3" t="inlineStr">
        <is>
          <t>Transactions with a related party</t>
        </is>
      </c>
      <c r="B5" s="3" t="inlineStr">
        <is>
          <t xml:space="preserve"> </t>
        </is>
      </c>
      <c r="C5" s="3" t="inlineStr">
        <is>
          <t xml:space="preserve"> </t>
        </is>
      </c>
      <c r="D5" s="4" t="n">
        <v>8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Due to related party current</t>
        </is>
      </c>
      <c r="B6" s="3" t="inlineStr">
        <is>
          <t xml:space="preserve"> </t>
        </is>
      </c>
      <c r="C6" s="3" t="inlineStr">
        <is>
          <t xml:space="preserve"> </t>
        </is>
      </c>
      <c r="D6" s="4" t="n">
        <v>2019200</v>
      </c>
      <c r="E6" s="3" t="inlineStr">
        <is>
          <t xml:space="preserve"> </t>
        </is>
      </c>
      <c r="F6" s="4" t="n">
        <v>1811700</v>
      </c>
      <c r="G6" s="3" t="inlineStr">
        <is>
          <t xml:space="preserve"> </t>
        </is>
      </c>
      <c r="H6" s="3" t="inlineStr">
        <is>
          <t xml:space="preserve"> </t>
        </is>
      </c>
      <c r="I6" s="3" t="inlineStr">
        <is>
          <t xml:space="preserve"> </t>
        </is>
      </c>
    </row>
    <row r="7">
      <c r="A7" s="3" t="inlineStr">
        <is>
          <t>Paid to an affiliate of a related party</t>
        </is>
      </c>
      <c r="B7" s="3" t="inlineStr">
        <is>
          <t xml:space="preserve"> </t>
        </is>
      </c>
      <c r="C7" s="3" t="inlineStr">
        <is>
          <t xml:space="preserve"> </t>
        </is>
      </c>
      <c r="D7" s="4" t="n">
        <v>21000</v>
      </c>
      <c r="E7" s="3" t="inlineStr">
        <is>
          <t xml:space="preserve"> </t>
        </is>
      </c>
      <c r="F7" s="4" t="n">
        <v>15000</v>
      </c>
      <c r="G7" s="3" t="inlineStr">
        <is>
          <t xml:space="preserve"> </t>
        </is>
      </c>
      <c r="H7" s="3" t="inlineStr">
        <is>
          <t xml:space="preserve"> </t>
        </is>
      </c>
      <c r="I7" s="3" t="inlineStr">
        <is>
          <t xml:space="preserve"> </t>
        </is>
      </c>
    </row>
    <row r="8">
      <c r="A8" s="3" t="inlineStr">
        <is>
          <t>Incurred amount</t>
        </is>
      </c>
      <c r="B8" s="3" t="inlineStr">
        <is>
          <t xml:space="preserve"> </t>
        </is>
      </c>
      <c r="C8" s="3" t="inlineStr">
        <is>
          <t xml:space="preserve"> </t>
        </is>
      </c>
      <c r="D8" s="4" t="n">
        <v>150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Administrative fees expense</t>
        </is>
      </c>
      <c r="B9" s="3" t="inlineStr">
        <is>
          <t xml:space="preserve"> </t>
        </is>
      </c>
      <c r="C9" s="3" t="inlineStr">
        <is>
          <t xml:space="preserve"> </t>
        </is>
      </c>
      <c r="D9" s="4" t="n">
        <v>213333</v>
      </c>
      <c r="E9" s="6" t="n">
        <v>198333</v>
      </c>
      <c r="F9" s="3" t="inlineStr">
        <is>
          <t xml:space="preserve"> </t>
        </is>
      </c>
      <c r="G9" s="3" t="inlineStr">
        <is>
          <t xml:space="preserve"> </t>
        </is>
      </c>
      <c r="H9" s="3" t="inlineStr">
        <is>
          <t xml:space="preserve"> </t>
        </is>
      </c>
      <c r="I9" s="3" t="inlineStr">
        <is>
          <t xml:space="preserve"> </t>
        </is>
      </c>
    </row>
    <row r="10">
      <c r="A10" s="3" t="inlineStr">
        <is>
          <t>Promissory notes outstanding</t>
        </is>
      </c>
      <c r="B10" s="3" t="inlineStr">
        <is>
          <t xml:space="preserve"> </t>
        </is>
      </c>
      <c r="C10" s="3" t="inlineStr">
        <is>
          <t xml:space="preserve"> </t>
        </is>
      </c>
      <c r="D10" s="6" t="n">
        <v>840000</v>
      </c>
      <c r="E10" s="3" t="inlineStr">
        <is>
          <t xml:space="preserve"> </t>
        </is>
      </c>
      <c r="F10" s="6" t="n">
        <v>840000</v>
      </c>
      <c r="G10" s="3" t="inlineStr">
        <is>
          <t xml:space="preserve"> </t>
        </is>
      </c>
      <c r="H10" s="3" t="inlineStr">
        <is>
          <t xml:space="preserve"> </t>
        </is>
      </c>
      <c r="I10" s="3" t="inlineStr">
        <is>
          <t xml:space="preserve"> </t>
        </is>
      </c>
    </row>
    <row r="11">
      <c r="A11" s="3" t="inlineStr">
        <is>
          <t>Deferment agreements Amount</t>
        </is>
      </c>
      <c r="B11" s="3" t="inlineStr">
        <is>
          <t xml:space="preserve"> </t>
        </is>
      </c>
      <c r="C11" s="3" t="inlineStr">
        <is>
          <t xml:space="preserve"> </t>
        </is>
      </c>
      <c r="D11" s="3" t="inlineStr">
        <is>
          <t xml:space="preserve"> </t>
        </is>
      </c>
      <c r="E11" s="3" t="inlineStr">
        <is>
          <t xml:space="preserve"> </t>
        </is>
      </c>
      <c r="F11" s="3" t="inlineStr">
        <is>
          <t xml:space="preserve"> </t>
        </is>
      </c>
      <c r="G11" s="6" t="n">
        <v>1424753</v>
      </c>
      <c r="H11" s="6" t="n">
        <v>1346643</v>
      </c>
      <c r="I11" s="3" t="inlineStr">
        <is>
          <t xml:space="preserve"> </t>
        </is>
      </c>
    </row>
    <row r="12">
      <c r="A12" s="3" t="inlineStr">
        <is>
          <t>Unsecured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690000</v>
      </c>
    </row>
    <row r="15">
      <c r="A15" s="3" t="inlineStr">
        <is>
          <t>Issued additional unsecured promissory notes</t>
        </is>
      </c>
      <c r="B15" s="3" t="inlineStr">
        <is>
          <t xml:space="preserve"> </t>
        </is>
      </c>
      <c r="C15" s="6" t="n">
        <v>75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Founder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non redeemable shares outstanding</t>
        </is>
      </c>
      <c r="B18" s="3" t="inlineStr">
        <is>
          <t xml:space="preserve"> </t>
        </is>
      </c>
      <c r="C18" s="3" t="inlineStr">
        <is>
          <t xml:space="preserve"> </t>
        </is>
      </c>
      <c r="D18" s="4" t="n">
        <v>2524000</v>
      </c>
      <c r="E18" s="3" t="inlineStr">
        <is>
          <t xml:space="preserve"> </t>
        </is>
      </c>
      <c r="F18" s="4" t="n">
        <v>2524000</v>
      </c>
      <c r="G18" s="3" t="inlineStr">
        <is>
          <t xml:space="preserve"> </t>
        </is>
      </c>
      <c r="H18" s="3" t="inlineStr">
        <is>
          <t xml:space="preserve"> </t>
        </is>
      </c>
      <c r="I18" s="3" t="inlineStr">
        <is>
          <t xml:space="preserve"> </t>
        </is>
      </c>
    </row>
    <row r="19">
      <c r="A19" s="3" t="inlineStr">
        <is>
          <t>SPA [Member] | Founder Shares [Member] | Balaji Venugopal Bha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s acquired</t>
        </is>
      </c>
      <c r="B21" s="4" t="n">
        <v>9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PA [Member] | Founder Shares [Member] | Nicholos Hellye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shares acquired</t>
        </is>
      </c>
      <c r="B24" s="4" t="n">
        <v>9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PA [Member] | Founder Shares [Member] | Subbanarasimhaiah Aru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acquired</t>
        </is>
      </c>
      <c r="B27" s="4" t="n">
        <v>9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PA [Member] | Founder Shares [Member] | Vishant Vor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shares acquired</t>
        </is>
      </c>
      <c r="B30" s="4" t="n">
        <v>9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PA [Member] | Founder Shares [Member] | Suresh Yezhuvath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umber of shares acquired</t>
        </is>
      </c>
      <c r="B33" s="4" t="n">
        <v>9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PA [Member] | Bannix Management LLP [Member] | Founder Sha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umber of shares acquired</t>
        </is>
      </c>
      <c r="B36" s="4" t="n">
        <v>385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COMMITMENTS (Details Narrative) - USD ($)</t>
        </is>
      </c>
      <c r="D1" s="2" t="inlineStr">
        <is>
          <t>1 Months Ended</t>
        </is>
      </c>
      <c r="E1" s="2" t="inlineStr">
        <is>
          <t>3 Months Ended</t>
        </is>
      </c>
      <c r="F1" s="2" t="inlineStr">
        <is>
          <t>12 Months Ended</t>
        </is>
      </c>
    </row>
    <row r="2">
      <c r="B2" s="2" t="inlineStr">
        <is>
          <t>Sep. 14, 2021</t>
        </is>
      </c>
      <c r="C2" s="2" t="inlineStr">
        <is>
          <t>Sep. 09, 2021</t>
        </is>
      </c>
      <c r="D2" s="2" t="inlineStr">
        <is>
          <t>Mar. 31, 2021</t>
        </is>
      </c>
      <c r="E2" s="2" t="inlineStr">
        <is>
          <t>Mar. 31, 2025</t>
        </is>
      </c>
      <c r="F2" s="2" t="inlineStr">
        <is>
          <t>Dec. 31, 2024</t>
        </is>
      </c>
      <c r="G2" s="2" t="inlineStr">
        <is>
          <t>Mar. 31, 2024</t>
        </is>
      </c>
    </row>
    <row r="3">
      <c r="A3" s="3" t="inlineStr">
        <is>
          <t>Deferred underwriting discount</t>
        </is>
      </c>
      <c r="B3" s="3" t="inlineStr">
        <is>
          <t xml:space="preserve"> </t>
        </is>
      </c>
      <c r="C3" s="3" t="inlineStr">
        <is>
          <t xml:space="preserve"> </t>
        </is>
      </c>
      <c r="D3" s="3" t="inlineStr">
        <is>
          <t xml:space="preserve"> </t>
        </is>
      </c>
      <c r="E3" s="6" t="n">
        <v>225000</v>
      </c>
      <c r="F3" s="6" t="n">
        <v>225000</v>
      </c>
      <c r="G3" s="3" t="inlineStr">
        <is>
          <t xml:space="preserve"> </t>
        </is>
      </c>
    </row>
    <row r="4">
      <c r="A4" s="3" t="inlineStr">
        <is>
          <t>Excise tax liability in amount</t>
        </is>
      </c>
      <c r="B4" s="3" t="inlineStr">
        <is>
          <t xml:space="preserve"> </t>
        </is>
      </c>
      <c r="C4" s="3" t="inlineStr">
        <is>
          <t xml:space="preserve"> </t>
        </is>
      </c>
      <c r="D4" s="3" t="inlineStr">
        <is>
          <t xml:space="preserve"> </t>
        </is>
      </c>
      <c r="E4" s="4" t="n">
        <v>844372</v>
      </c>
      <c r="F4" s="4" t="n">
        <v>750608</v>
      </c>
      <c r="G4" s="3" t="inlineStr">
        <is>
          <t xml:space="preserve"> </t>
        </is>
      </c>
    </row>
    <row r="5">
      <c r="A5" s="3" t="inlineStr">
        <is>
          <t>Excise tax interest and penalties</t>
        </is>
      </c>
      <c r="B5" s="3" t="inlineStr">
        <is>
          <t xml:space="preserve"> </t>
        </is>
      </c>
      <c r="C5" s="3" t="inlineStr">
        <is>
          <t xml:space="preserve"> </t>
        </is>
      </c>
      <c r="D5" s="3" t="inlineStr">
        <is>
          <t xml:space="preserve"> </t>
        </is>
      </c>
      <c r="E5" s="4" t="n">
        <v>118613</v>
      </c>
      <c r="F5" s="4" t="n">
        <v>50587</v>
      </c>
      <c r="G5" s="3" t="inlineStr">
        <is>
          <t xml:space="preserve"> </t>
        </is>
      </c>
    </row>
    <row r="6">
      <c r="A6" s="3" t="inlineStr">
        <is>
          <t>Aggregate excise tax liability</t>
        </is>
      </c>
      <c r="B6" s="3" t="inlineStr">
        <is>
          <t xml:space="preserve"> </t>
        </is>
      </c>
      <c r="C6" s="3" t="inlineStr">
        <is>
          <t xml:space="preserve"> </t>
        </is>
      </c>
      <c r="D6" s="3" t="inlineStr">
        <is>
          <t xml:space="preserve"> </t>
        </is>
      </c>
      <c r="E6" s="6" t="n">
        <v>68026</v>
      </c>
      <c r="F6" s="3" t="inlineStr">
        <is>
          <t xml:space="preserve"> </t>
        </is>
      </c>
      <c r="G6" s="6" t="n">
        <v>0</v>
      </c>
    </row>
    <row r="7">
      <c r="A7" s="3" t="inlineStr">
        <is>
          <t>Anchor Investors [Member] | Founder Shar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shares purchase</t>
        </is>
      </c>
      <c r="B8" s="3" t="inlineStr">
        <is>
          <t xml:space="preserve"> </t>
        </is>
      </c>
      <c r="C8" s="4" t="n">
        <v>762500</v>
      </c>
      <c r="D8" s="3" t="inlineStr">
        <is>
          <t xml:space="preserve"> </t>
        </is>
      </c>
      <c r="E8" s="3" t="inlineStr">
        <is>
          <t xml:space="preserve"> </t>
        </is>
      </c>
      <c r="F8" s="3" t="inlineStr">
        <is>
          <t xml:space="preserve"> </t>
        </is>
      </c>
      <c r="G8" s="3" t="inlineStr">
        <is>
          <t xml:space="preserve"> </t>
        </is>
      </c>
    </row>
    <row r="9">
      <c r="A9" s="3" t="inlineStr">
        <is>
          <t>Private Placement [Member] | Anchor Investor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shares purchase</t>
        </is>
      </c>
      <c r="B10" s="4" t="n">
        <v>181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umber of shares exercised to redeem, shares</t>
        </is>
      </c>
      <c r="B12" s="3" t="inlineStr">
        <is>
          <t xml:space="preserve"> </t>
        </is>
      </c>
      <c r="C12" s="3" t="inlineStr">
        <is>
          <t xml:space="preserve"> </t>
        </is>
      </c>
      <c r="D12" s="3" t="inlineStr">
        <is>
          <t xml:space="preserve"> </t>
        </is>
      </c>
      <c r="E12" s="4" t="n">
        <v>6800334</v>
      </c>
      <c r="F12" s="3" t="inlineStr">
        <is>
          <t xml:space="preserve"> </t>
        </is>
      </c>
      <c r="G12" s="3" t="inlineStr">
        <is>
          <t xml:space="preserve"> </t>
        </is>
      </c>
    </row>
    <row r="13">
      <c r="A13" s="3" t="inlineStr">
        <is>
          <t>Number of shares exercised to redeem, value</t>
        </is>
      </c>
      <c r="B13" s="3" t="inlineStr">
        <is>
          <t xml:space="preserve"> </t>
        </is>
      </c>
      <c r="C13" s="3" t="inlineStr">
        <is>
          <t xml:space="preserve"> </t>
        </is>
      </c>
      <c r="D13" s="3" t="inlineStr">
        <is>
          <t xml:space="preserve"> </t>
        </is>
      </c>
      <c r="E13" s="6" t="n">
        <v>72575869</v>
      </c>
      <c r="F13" s="3" t="inlineStr">
        <is>
          <t xml:space="preserve"> </t>
        </is>
      </c>
      <c r="G13" s="3" t="inlineStr">
        <is>
          <t xml:space="preserve"> </t>
        </is>
      </c>
    </row>
    <row r="14">
      <c r="A14" s="3" t="inlineStr">
        <is>
          <t>Excise tax liability in amount</t>
        </is>
      </c>
      <c r="B14" s="3" t="inlineStr">
        <is>
          <t xml:space="preserve"> </t>
        </is>
      </c>
      <c r="C14" s="3" t="inlineStr">
        <is>
          <t xml:space="preserve"> </t>
        </is>
      </c>
      <c r="D14" s="3" t="inlineStr">
        <is>
          <t xml:space="preserve"> </t>
        </is>
      </c>
      <c r="E14" s="4" t="n">
        <v>844372</v>
      </c>
      <c r="F14" s="4" t="n">
        <v>750608</v>
      </c>
      <c r="G14" s="3" t="inlineStr">
        <is>
          <t xml:space="preserve"> </t>
        </is>
      </c>
    </row>
    <row r="15">
      <c r="A15" s="3" t="inlineStr">
        <is>
          <t>Representativ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epaid expenses</t>
        </is>
      </c>
      <c r="B16" s="3" t="inlineStr">
        <is>
          <t xml:space="preserve"> </t>
        </is>
      </c>
      <c r="C16" s="3" t="inlineStr">
        <is>
          <t xml:space="preserve"> </t>
        </is>
      </c>
      <c r="D16" s="3" t="inlineStr">
        <is>
          <t xml:space="preserve"> </t>
        </is>
      </c>
      <c r="E16" s="6" t="n">
        <v>3930</v>
      </c>
      <c r="F16" s="6" t="n">
        <v>3930</v>
      </c>
      <c r="G16" s="3" t="inlineStr">
        <is>
          <t xml:space="preserve"> </t>
        </is>
      </c>
    </row>
    <row r="17">
      <c r="A17" s="3" t="inlineStr">
        <is>
          <t>Suresh Yezhuvath [Member] | Founder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shares issued</t>
        </is>
      </c>
      <c r="B18" s="3" t="inlineStr">
        <is>
          <t xml:space="preserve"> </t>
        </is>
      </c>
      <c r="C18" s="3" t="inlineStr">
        <is>
          <t xml:space="preserve"> </t>
        </is>
      </c>
      <c r="D18" s="4" t="n">
        <v>16668</v>
      </c>
      <c r="E18" s="3" t="inlineStr">
        <is>
          <t xml:space="preserve"> </t>
        </is>
      </c>
      <c r="F18" s="3" t="inlineStr">
        <is>
          <t xml:space="preserve"> </t>
        </is>
      </c>
      <c r="G18"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Mar. 31, 2025</t>
        </is>
      </c>
      <c r="C1" s="2" t="inlineStr">
        <is>
          <t>Dec. 31, 2024</t>
        </is>
      </c>
    </row>
    <row r="2">
      <c r="A2" s="5" t="inlineStr">
        <is>
          <t>Equity [Abstract]</t>
        </is>
      </c>
      <c r="B2" s="3" t="inlineStr">
        <is>
          <t xml:space="preserve"> </t>
        </is>
      </c>
      <c r="C2" s="3" t="inlineStr">
        <is>
          <t xml:space="preserve"> </t>
        </is>
      </c>
    </row>
    <row r="3">
      <c r="A3" s="3" t="inlineStr">
        <is>
          <t>Preferred stock, shares authorized</t>
        </is>
      </c>
      <c r="B3" s="4" t="n">
        <v>1000000</v>
      </c>
      <c r="C3" s="4" t="n">
        <v>1000000</v>
      </c>
    </row>
    <row r="4">
      <c r="A4" s="3" t="inlineStr">
        <is>
          <t>Preferred stock, par value</t>
        </is>
      </c>
      <c r="B4" s="7" t="n">
        <v>0.01</v>
      </c>
      <c r="C4" s="7" t="n">
        <v>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 LIABILITY (Details) - USD ($)</t>
        </is>
      </c>
      <c r="B1" s="2" t="inlineStr">
        <is>
          <t>Mar. 31, 2025</t>
        </is>
      </c>
      <c r="C1" s="2" t="inlineStr">
        <is>
          <t>Dec. 31, 2024</t>
        </is>
      </c>
    </row>
    <row r="2">
      <c r="A2" s="3" t="inlineStr">
        <is>
          <t>Fair Value, Inputs, Level 1 [Member]</t>
        </is>
      </c>
      <c r="B2" s="3" t="inlineStr">
        <is>
          <t xml:space="preserve"> </t>
        </is>
      </c>
      <c r="C2" s="3" t="inlineStr">
        <is>
          <t xml:space="preserve"> </t>
        </is>
      </c>
    </row>
    <row r="3">
      <c r="A3" s="5" t="inlineStr">
        <is>
          <t>Platform Operator, Crypto Asset [Line Items]</t>
        </is>
      </c>
      <c r="B3" s="3" t="inlineStr">
        <is>
          <t xml:space="preserve"> </t>
        </is>
      </c>
      <c r="C3" s="3" t="inlineStr">
        <is>
          <t xml:space="preserve"> </t>
        </is>
      </c>
    </row>
    <row r="4">
      <c r="A4" s="3" t="inlineStr">
        <is>
          <t>Assets fair value disclosure</t>
        </is>
      </c>
      <c r="B4" s="6" t="n">
        <v>0</v>
      </c>
      <c r="C4" s="6" t="n">
        <v>0</v>
      </c>
    </row>
    <row r="5">
      <c r="A5" s="3" t="inlineStr">
        <is>
          <t>Fair Value, Inputs, Level 1 [Member] | Private Warrants [Member]</t>
        </is>
      </c>
      <c r="B5" s="3" t="inlineStr">
        <is>
          <t xml:space="preserve"> </t>
        </is>
      </c>
      <c r="C5" s="3" t="inlineStr">
        <is>
          <t xml:space="preserve"> </t>
        </is>
      </c>
    </row>
    <row r="6">
      <c r="A6" s="5" t="inlineStr">
        <is>
          <t>Platform Operator, Crypto Asset [Line Items]</t>
        </is>
      </c>
      <c r="B6" s="3" t="inlineStr">
        <is>
          <t xml:space="preserve"> </t>
        </is>
      </c>
      <c r="C6" s="3" t="inlineStr">
        <is>
          <t xml:space="preserve"> </t>
        </is>
      </c>
    </row>
    <row r="7">
      <c r="A7" s="3" t="inlineStr">
        <is>
          <t>Assets fair value disclosure</t>
        </is>
      </c>
      <c r="B7" s="4" t="n">
        <v>0</v>
      </c>
      <c r="C7" s="4" t="n">
        <v>0</v>
      </c>
    </row>
    <row r="8">
      <c r="A8" s="3" t="inlineStr">
        <is>
          <t>Fair Value, Inputs, Level 2 [Member]</t>
        </is>
      </c>
      <c r="B8" s="3" t="inlineStr">
        <is>
          <t xml:space="preserve"> </t>
        </is>
      </c>
      <c r="C8" s="3" t="inlineStr">
        <is>
          <t xml:space="preserve"> </t>
        </is>
      </c>
    </row>
    <row r="9">
      <c r="A9" s="5" t="inlineStr">
        <is>
          <t>Platform Operator, Crypto Asset [Line Items]</t>
        </is>
      </c>
      <c r="B9" s="3" t="inlineStr">
        <is>
          <t xml:space="preserve"> </t>
        </is>
      </c>
      <c r="C9" s="3" t="inlineStr">
        <is>
          <t xml:space="preserve"> </t>
        </is>
      </c>
    </row>
    <row r="10">
      <c r="A10" s="3" t="inlineStr">
        <is>
          <t>Assets fair value disclosure</t>
        </is>
      </c>
      <c r="B10" s="4" t="n">
        <v>0</v>
      </c>
      <c r="C10" s="4" t="n">
        <v>0</v>
      </c>
    </row>
    <row r="11">
      <c r="A11" s="3" t="inlineStr">
        <is>
          <t>Fair Value, Inputs, Level 2 [Member] | Private Warrants [Member]</t>
        </is>
      </c>
      <c r="B11" s="3" t="inlineStr">
        <is>
          <t xml:space="preserve"> </t>
        </is>
      </c>
      <c r="C11" s="3" t="inlineStr">
        <is>
          <t xml:space="preserve"> </t>
        </is>
      </c>
    </row>
    <row r="12">
      <c r="A12" s="5" t="inlineStr">
        <is>
          <t>Platform Operator, Crypto Asset [Line Items]</t>
        </is>
      </c>
      <c r="B12" s="3" t="inlineStr">
        <is>
          <t xml:space="preserve"> </t>
        </is>
      </c>
      <c r="C12" s="3" t="inlineStr">
        <is>
          <t xml:space="preserve"> </t>
        </is>
      </c>
    </row>
    <row r="13">
      <c r="A13" s="3" t="inlineStr">
        <is>
          <t>Assets fair value disclosure</t>
        </is>
      </c>
      <c r="B13" s="4" t="n">
        <v>0</v>
      </c>
      <c r="C13" s="4" t="n">
        <v>0</v>
      </c>
    </row>
    <row r="14">
      <c r="A14" s="3" t="inlineStr">
        <is>
          <t>Fair Value, Inputs, Level 3 [Member]</t>
        </is>
      </c>
      <c r="B14" s="3" t="inlineStr">
        <is>
          <t xml:space="preserve"> </t>
        </is>
      </c>
      <c r="C14" s="3" t="inlineStr">
        <is>
          <t xml:space="preserve"> </t>
        </is>
      </c>
    </row>
    <row r="15">
      <c r="A15" s="5" t="inlineStr">
        <is>
          <t>Platform Operator, Crypto Asset [Line Items]</t>
        </is>
      </c>
      <c r="B15" s="3" t="inlineStr">
        <is>
          <t xml:space="preserve"> </t>
        </is>
      </c>
      <c r="C15" s="3" t="inlineStr">
        <is>
          <t xml:space="preserve"> </t>
        </is>
      </c>
    </row>
    <row r="16">
      <c r="A16" s="3" t="inlineStr">
        <is>
          <t>Assets fair value disclosure</t>
        </is>
      </c>
      <c r="B16" s="4" t="n">
        <v>6090</v>
      </c>
      <c r="C16" s="4" t="n">
        <v>12180</v>
      </c>
    </row>
    <row r="17">
      <c r="A17" s="3" t="inlineStr">
        <is>
          <t>Fair Value, Inputs, Level 3 [Member] | Private Warrants [Member]</t>
        </is>
      </c>
      <c r="B17" s="3" t="inlineStr">
        <is>
          <t xml:space="preserve"> </t>
        </is>
      </c>
      <c r="C17" s="3" t="inlineStr">
        <is>
          <t xml:space="preserve"> </t>
        </is>
      </c>
    </row>
    <row r="18">
      <c r="A18" s="5" t="inlineStr">
        <is>
          <t>Platform Operator, Crypto Asset [Line Items]</t>
        </is>
      </c>
      <c r="B18" s="3" t="inlineStr">
        <is>
          <t xml:space="preserve"> </t>
        </is>
      </c>
      <c r="C18" s="3" t="inlineStr">
        <is>
          <t xml:space="preserve"> </t>
        </is>
      </c>
    </row>
    <row r="19">
      <c r="A19" s="3" t="inlineStr">
        <is>
          <t>Assets fair value disclosure</t>
        </is>
      </c>
      <c r="B19" s="6" t="n">
        <v>6090</v>
      </c>
      <c r="C19" s="6" t="n">
        <v>12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7" customWidth="1" min="3" max="3"/>
  </cols>
  <sheetData>
    <row r="1">
      <c r="A1" s="1" t="inlineStr">
        <is>
          <t>WARRANT LIABILITY (Details 1) - $ / shares</t>
        </is>
      </c>
      <c r="B1" s="2" t="inlineStr">
        <is>
          <t>3 Months Ended</t>
        </is>
      </c>
      <c r="C1" s="2" t="inlineStr">
        <is>
          <t>12 Months Ended</t>
        </is>
      </c>
    </row>
    <row r="2">
      <c r="B2" s="2" t="inlineStr">
        <is>
          <t>Mar. 31, 2025</t>
        </is>
      </c>
      <c r="C2" s="2" t="inlineStr">
        <is>
          <t>Dec. 31, 2024</t>
        </is>
      </c>
    </row>
    <row r="3">
      <c r="A3" s="5" t="inlineStr">
        <is>
          <t>Guarantees and Product Warranties [Abstract]</t>
        </is>
      </c>
      <c r="B3" s="3" t="inlineStr">
        <is>
          <t xml:space="preserve"> </t>
        </is>
      </c>
      <c r="C3" s="3" t="inlineStr">
        <is>
          <t xml:space="preserve"> </t>
        </is>
      </c>
    </row>
    <row r="4">
      <c r="A4" s="3" t="inlineStr">
        <is>
          <t>Stock Price</t>
        </is>
      </c>
      <c r="B4" s="7" t="n">
        <v>11.95</v>
      </c>
      <c r="C4" s="7" t="n">
        <v>11.2</v>
      </c>
    </row>
    <row r="5">
      <c r="A5" s="3" t="inlineStr">
        <is>
          <t>Exercise Price</t>
        </is>
      </c>
      <c r="B5" s="7" t="n">
        <v>11.5</v>
      </c>
      <c r="C5" s="7" t="n">
        <v>11.5</v>
      </c>
    </row>
    <row r="6">
      <c r="A6" s="3" t="inlineStr">
        <is>
          <t>Expected Term (years)</t>
        </is>
      </c>
      <c r="B6" s="3" t="inlineStr">
        <is>
          <t>2 months 1 day</t>
        </is>
      </c>
      <c r="C6" s="3" t="inlineStr">
        <is>
          <t>6 months 18 days</t>
        </is>
      </c>
    </row>
    <row r="7">
      <c r="A7" s="3" t="inlineStr">
        <is>
          <t>Volatility</t>
        </is>
      </c>
      <c r="B7" s="8" t="n">
        <v>0.005</v>
      </c>
      <c r="C7" s="8" t="n">
        <v>0.0125</v>
      </c>
    </row>
    <row r="8">
      <c r="A8" s="3" t="inlineStr">
        <is>
          <t>Risk-free rate</t>
        </is>
      </c>
      <c r="B8" s="8" t="n">
        <v>0.0396</v>
      </c>
      <c r="C8" s="8" t="n">
        <v>0.0438</v>
      </c>
    </row>
    <row r="9">
      <c r="A9" s="3" t="inlineStr">
        <is>
          <t>Probability of completing a Business Combination</t>
        </is>
      </c>
      <c r="B9" s="9" t="n">
        <v>0.03</v>
      </c>
      <c r="C9" s="9" t="n">
        <v>0.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WARRANT LIABILITY (Details 2) - Fair Value, Inputs, Level 3 [Member] - USD ($)</t>
        </is>
      </c>
      <c r="B1" s="2" t="inlineStr">
        <is>
          <t>3 Months Ended</t>
        </is>
      </c>
    </row>
    <row r="2">
      <c r="B2" s="2" t="inlineStr">
        <is>
          <t>Mar. 31, 2025</t>
        </is>
      </c>
      <c r="C2" s="2" t="inlineStr">
        <is>
          <t>Mar. 31, 2024</t>
        </is>
      </c>
    </row>
    <row r="3">
      <c r="A3" s="5" t="inlineStr">
        <is>
          <t>Platform Operator, Crypto Asset [Line Items]</t>
        </is>
      </c>
      <c r="B3" s="3" t="inlineStr">
        <is>
          <t xml:space="preserve"> </t>
        </is>
      </c>
      <c r="C3" s="3" t="inlineStr">
        <is>
          <t xml:space="preserve"> </t>
        </is>
      </c>
    </row>
    <row r="4">
      <c r="A4" s="3" t="inlineStr">
        <is>
          <t>Fair value of private warrants at beginning balance</t>
        </is>
      </c>
      <c r="B4" s="6" t="n">
        <v>12180</v>
      </c>
      <c r="C4" s="6" t="n">
        <v>4060</v>
      </c>
    </row>
    <row r="5">
      <c r="A5" s="3" t="inlineStr">
        <is>
          <t>Change in fair value of private warrants</t>
        </is>
      </c>
      <c r="B5" s="4" t="n">
        <v>-6090</v>
      </c>
      <c r="C5" s="4" t="n">
        <v>8120</v>
      </c>
    </row>
    <row r="6">
      <c r="A6" s="3" t="inlineStr">
        <is>
          <t>Fair value of private warrants at ending balance</t>
        </is>
      </c>
      <c r="B6" s="6" t="n">
        <v>6090</v>
      </c>
      <c r="C6" s="6" t="n">
        <v>1218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WARRANT LIABILITY (Details Narrative) - $ / shares</t>
        </is>
      </c>
      <c r="B1" s="2" t="inlineStr">
        <is>
          <t>Mar. 31, 2025</t>
        </is>
      </c>
      <c r="C1" s="2" t="inlineStr">
        <is>
          <t>Dec. 31, 2024</t>
        </is>
      </c>
      <c r="D1" s="2" t="inlineStr">
        <is>
          <t>Sep. 14, 2021</t>
        </is>
      </c>
    </row>
    <row r="2">
      <c r="A2" s="5" t="inlineStr">
        <is>
          <t>Subsidiary, Sale of Stock [Line Items]</t>
        </is>
      </c>
      <c r="B2" s="3" t="inlineStr">
        <is>
          <t xml:space="preserve"> </t>
        </is>
      </c>
      <c r="C2" s="3" t="inlineStr">
        <is>
          <t xml:space="preserve"> </t>
        </is>
      </c>
      <c r="D2" s="3" t="inlineStr">
        <is>
          <t xml:space="preserve"> </t>
        </is>
      </c>
    </row>
    <row r="3">
      <c r="A3" s="3" t="inlineStr">
        <is>
          <t>Share price</t>
        </is>
      </c>
      <c r="B3" s="7" t="n">
        <v>11.95</v>
      </c>
      <c r="C3" s="7" t="n">
        <v>11.2</v>
      </c>
      <c r="D3" s="3" t="inlineStr">
        <is>
          <t xml:space="preserve"> </t>
        </is>
      </c>
    </row>
    <row r="4">
      <c r="A4" s="3" t="inlineStr">
        <is>
          <t>Business combination price</t>
        </is>
      </c>
      <c r="B4" s="10" t="n">
        <v>9.199999999999999</v>
      </c>
      <c r="C4" s="3" t="inlineStr">
        <is>
          <t xml:space="preserve"> </t>
        </is>
      </c>
      <c r="D4" s="3" t="inlineStr">
        <is>
          <t xml:space="preserve"> </t>
        </is>
      </c>
    </row>
    <row r="5">
      <c r="A5" s="3" t="inlineStr">
        <is>
          <t>Redemption price</t>
        </is>
      </c>
      <c r="B5" s="4" t="n">
        <v>18</v>
      </c>
      <c r="C5" s="3" t="inlineStr">
        <is>
          <t xml:space="preserve"> </t>
        </is>
      </c>
      <c r="D5" s="3" t="inlineStr">
        <is>
          <t xml:space="preserve"> </t>
        </is>
      </c>
    </row>
    <row r="6">
      <c r="A6" s="3" t="inlineStr">
        <is>
          <t>Warrant price per share</t>
        </is>
      </c>
      <c r="B6" s="10" t="n">
        <v>0.01</v>
      </c>
      <c r="C6" s="3" t="inlineStr">
        <is>
          <t xml:space="preserve"> </t>
        </is>
      </c>
      <c r="D6" s="3" t="inlineStr">
        <is>
          <t xml:space="preserve"> </t>
        </is>
      </c>
    </row>
    <row r="7">
      <c r="A7" s="3" t="inlineStr">
        <is>
          <t>Warrant [Member]</t>
        </is>
      </c>
      <c r="B7" s="3" t="inlineStr">
        <is>
          <t xml:space="preserve"> </t>
        </is>
      </c>
      <c r="C7" s="3" t="inlineStr">
        <is>
          <t xml:space="preserve"> </t>
        </is>
      </c>
      <c r="D7" s="3" t="inlineStr">
        <is>
          <t xml:space="preserve"> </t>
        </is>
      </c>
    </row>
    <row r="8">
      <c r="A8" s="5" t="inlineStr">
        <is>
          <t>Subsidiary, Sale of Stock [Line Items]</t>
        </is>
      </c>
      <c r="B8" s="3" t="inlineStr">
        <is>
          <t xml:space="preserve"> </t>
        </is>
      </c>
      <c r="C8" s="3" t="inlineStr">
        <is>
          <t xml:space="preserve"> </t>
        </is>
      </c>
      <c r="D8" s="3" t="inlineStr">
        <is>
          <t xml:space="preserve"> </t>
        </is>
      </c>
    </row>
    <row r="9">
      <c r="A9" s="3" t="inlineStr">
        <is>
          <t>Share price</t>
        </is>
      </c>
      <c r="B9" s="10" t="n">
        <v>9.199999999999999</v>
      </c>
      <c r="C9" s="3" t="inlineStr">
        <is>
          <t xml:space="preserve"> </t>
        </is>
      </c>
      <c r="D9" s="3" t="inlineStr">
        <is>
          <t xml:space="preserve"> </t>
        </is>
      </c>
    </row>
    <row r="10">
      <c r="A10" s="3" t="inlineStr">
        <is>
          <t>Sale of stock price</t>
        </is>
      </c>
      <c r="B10" s="4" t="n">
        <v>18</v>
      </c>
      <c r="C10" s="3" t="inlineStr">
        <is>
          <t xml:space="preserve"> </t>
        </is>
      </c>
      <c r="D10" s="3" t="inlineStr">
        <is>
          <t xml:space="preserve"> </t>
        </is>
      </c>
    </row>
    <row r="11">
      <c r="A11" s="3" t="inlineStr">
        <is>
          <t>Common Stock [Member] | Warrant [Member]</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Share price</t>
        </is>
      </c>
      <c r="B13" s="7" t="n">
        <v>11.5</v>
      </c>
      <c r="C13" s="3" t="inlineStr">
        <is>
          <t xml:space="preserve"> </t>
        </is>
      </c>
      <c r="D13" s="3" t="inlineStr">
        <is>
          <t xml:space="preserve"> </t>
        </is>
      </c>
    </row>
    <row r="14">
      <c r="A14" s="3" t="inlineStr">
        <is>
          <t>IPO [Member]</t>
        </is>
      </c>
      <c r="B14" s="3" t="inlineStr">
        <is>
          <t xml:space="preserve"> </t>
        </is>
      </c>
      <c r="C14" s="3" t="inlineStr">
        <is>
          <t xml:space="preserve"> </t>
        </is>
      </c>
      <c r="D14" s="3" t="inlineStr">
        <is>
          <t xml:space="preserve"> </t>
        </is>
      </c>
    </row>
    <row r="15">
      <c r="A15" s="5" t="inlineStr">
        <is>
          <t>Subsidiary, Sale of Stock [Line Items]</t>
        </is>
      </c>
      <c r="B15" s="3" t="inlineStr">
        <is>
          <t xml:space="preserve"> </t>
        </is>
      </c>
      <c r="C15" s="3" t="inlineStr">
        <is>
          <t xml:space="preserve"> </t>
        </is>
      </c>
      <c r="D15" s="3" t="inlineStr">
        <is>
          <t xml:space="preserve"> </t>
        </is>
      </c>
    </row>
    <row r="16">
      <c r="A16" s="3" t="inlineStr">
        <is>
          <t>Warrants issued</t>
        </is>
      </c>
      <c r="B16" s="4" t="n">
        <v>7306000</v>
      </c>
      <c r="C16" s="4" t="n">
        <v>7306000</v>
      </c>
      <c r="D16" s="3" t="inlineStr">
        <is>
          <t xml:space="preserve"> </t>
        </is>
      </c>
    </row>
    <row r="17">
      <c r="A17" s="3" t="inlineStr">
        <is>
          <t>Sale of stock price</t>
        </is>
      </c>
      <c r="B17" s="3" t="inlineStr">
        <is>
          <t xml:space="preserve"> </t>
        </is>
      </c>
      <c r="C17" s="3" t="inlineStr">
        <is>
          <t xml:space="preserve"> </t>
        </is>
      </c>
      <c r="D17"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Operating costs</t>
        </is>
      </c>
      <c r="B4" s="6" t="n">
        <v>347370</v>
      </c>
      <c r="C4" s="6" t="n">
        <v>420052</v>
      </c>
    </row>
    <row r="5">
      <c r="A5" s="3" t="inlineStr">
        <is>
          <t>Loss from operations</t>
        </is>
      </c>
      <c r="B5" s="4" t="n">
        <v>-347370</v>
      </c>
      <c r="C5" s="4" t="n">
        <v>-420052</v>
      </c>
    </row>
    <row r="6">
      <c r="A6" s="5" t="inlineStr">
        <is>
          <t>Other (expense) income:</t>
        </is>
      </c>
      <c r="B6" s="3" t="inlineStr">
        <is>
          <t xml:space="preserve"> </t>
        </is>
      </c>
      <c r="C6" s="3" t="inlineStr">
        <is>
          <t xml:space="preserve"> </t>
        </is>
      </c>
    </row>
    <row r="7">
      <c r="A7" s="3" t="inlineStr">
        <is>
          <t>Interest income on trust account</t>
        </is>
      </c>
      <c r="B7" s="4" t="n">
        <v>28720</v>
      </c>
      <c r="C7" s="4" t="n">
        <v>366203</v>
      </c>
    </row>
    <row r="8">
      <c r="A8" s="3" t="inlineStr">
        <is>
          <t>Gain on forgiven of payables</t>
        </is>
      </c>
      <c r="B8" s="3" t="inlineStr">
        <is>
          <t xml:space="preserve"> </t>
        </is>
      </c>
      <c r="C8" s="4" t="n">
        <v>33750</v>
      </c>
    </row>
    <row r="9">
      <c r="A9" s="3" t="inlineStr">
        <is>
          <t>Excise tax interest/penalty</t>
        </is>
      </c>
      <c r="B9" s="4" t="n">
        <v>-68026</v>
      </c>
      <c r="C9" s="3" t="inlineStr">
        <is>
          <t xml:space="preserve"> </t>
        </is>
      </c>
    </row>
    <row r="10">
      <c r="A10" s="3" t="inlineStr">
        <is>
          <t>Income tax interest/penalties</t>
        </is>
      </c>
      <c r="B10" s="4" t="n">
        <v>-40130</v>
      </c>
      <c r="C10" s="3" t="inlineStr">
        <is>
          <t xml:space="preserve"> </t>
        </is>
      </c>
    </row>
    <row r="11">
      <c r="A11" s="3" t="inlineStr">
        <is>
          <t>Change in fair value of warrant liabilities</t>
        </is>
      </c>
      <c r="B11" s="4" t="n">
        <v>6090</v>
      </c>
      <c r="C11" s="4" t="n">
        <v>-8120</v>
      </c>
    </row>
    <row r="12">
      <c r="A12" s="3" t="inlineStr">
        <is>
          <t>Total other (expense) income, net</t>
        </is>
      </c>
      <c r="B12" s="4" t="n">
        <v>-73346</v>
      </c>
      <c r="C12" s="4" t="n">
        <v>391833</v>
      </c>
    </row>
    <row r="13">
      <c r="A13" s="3" t="inlineStr">
        <is>
          <t>Loss before provision for income taxes</t>
        </is>
      </c>
      <c r="B13" s="4" t="n">
        <v>-420716</v>
      </c>
      <c r="C13" s="4" t="n">
        <v>-28219</v>
      </c>
    </row>
    <row r="14">
      <c r="A14" s="3" t="inlineStr">
        <is>
          <t>Provision for income taxes</t>
        </is>
      </c>
      <c r="B14" s="4" t="n">
        <v>-6749</v>
      </c>
      <c r="C14" s="4" t="n">
        <v>0</v>
      </c>
    </row>
    <row r="15">
      <c r="A15" s="3" t="inlineStr">
        <is>
          <t>Net loss</t>
        </is>
      </c>
      <c r="B15" s="6" t="n">
        <v>-427465</v>
      </c>
      <c r="C15" s="6" t="n">
        <v>-28219</v>
      </c>
    </row>
    <row r="16">
      <c r="A16" s="3" t="inlineStr">
        <is>
          <t>Basic weighted average shares outstanding</t>
        </is>
      </c>
      <c r="B16" s="4" t="n">
        <v>2798730</v>
      </c>
      <c r="C16" s="4" t="n">
        <v>5387686</v>
      </c>
    </row>
    <row r="17">
      <c r="A17" s="3" t="inlineStr">
        <is>
          <t>Diluted weighted average shares outstanding</t>
        </is>
      </c>
      <c r="B17" s="4" t="n">
        <v>2798730</v>
      </c>
      <c r="C17" s="4" t="n">
        <v>5387686</v>
      </c>
    </row>
    <row r="18">
      <c r="A18" s="3" t="inlineStr">
        <is>
          <t>Basic net income (loss) per share</t>
        </is>
      </c>
      <c r="B18" s="7" t="n">
        <v>-0.15</v>
      </c>
      <c r="C18" s="7" t="n">
        <v>-0.01</v>
      </c>
    </row>
    <row r="19">
      <c r="A19" s="3" t="inlineStr">
        <is>
          <t>Diluted net income (loss) per share</t>
        </is>
      </c>
      <c r="B19" s="7" t="n">
        <v>-0.15</v>
      </c>
      <c r="C19" s="7"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USD ($)</t>
        </is>
      </c>
      <c r="B1" s="2" t="inlineStr">
        <is>
          <t>3 Months Ended</t>
        </is>
      </c>
    </row>
    <row r="2">
      <c r="B2" s="2" t="inlineStr">
        <is>
          <t>Mar. 31, 2025</t>
        </is>
      </c>
      <c r="C2" s="2" t="inlineStr">
        <is>
          <t>Mar. 31, 2024</t>
        </is>
      </c>
    </row>
    <row r="3">
      <c r="A3" s="5" t="inlineStr">
        <is>
          <t>Segment Reporting [Abstract]</t>
        </is>
      </c>
      <c r="B3" s="3" t="inlineStr">
        <is>
          <t xml:space="preserve"> </t>
        </is>
      </c>
      <c r="C3" s="3" t="inlineStr">
        <is>
          <t xml:space="preserve"> </t>
        </is>
      </c>
    </row>
    <row r="4">
      <c r="A4" s="3" t="inlineStr">
        <is>
          <t>Operating costs</t>
        </is>
      </c>
      <c r="B4" s="6" t="n">
        <v>347370</v>
      </c>
      <c r="C4" s="6" t="n">
        <v>420052</v>
      </c>
    </row>
    <row r="5">
      <c r="A5" s="3" t="inlineStr">
        <is>
          <t>Interest income on Trust Account</t>
        </is>
      </c>
      <c r="B5" s="6" t="n">
        <v>28720</v>
      </c>
      <c r="C5" s="6" t="n">
        <v>3662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2" customWidth="1" min="6" max="6"/>
    <col width="13" customWidth="1" min="7" max="7"/>
  </cols>
  <sheetData>
    <row r="1">
      <c r="A1" s="1" t="inlineStr">
        <is>
          <t>UNAUDITED CONDENSED CONSOLIDATED STATEMENTS OF CHANGES IN STOCKHOLDERS' DEFICIT - USD ($)</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3" t="inlineStr">
        <is>
          <t>Beginning balance, value at Dec. 31, 2023</t>
        </is>
      </c>
      <c r="C2" s="6" t="n">
        <v>39615</v>
      </c>
      <c r="D2" s="3" t="inlineStr">
        <is>
          <t xml:space="preserve"> </t>
        </is>
      </c>
      <c r="E2" s="6" t="n">
        <v>-3678428</v>
      </c>
      <c r="F2" s="6" t="n">
        <v>-14375</v>
      </c>
      <c r="G2" s="6" t="n">
        <v>-3653188</v>
      </c>
    </row>
    <row r="3">
      <c r="A3" s="3" t="inlineStr">
        <is>
          <t>Beginning balance, shares at Dec. 31, 2023</t>
        </is>
      </c>
      <c r="B3" s="3" t="inlineStr">
        <is>
          <t>[1]</t>
        </is>
      </c>
      <c r="C3" s="4" t="n">
        <v>3961500</v>
      </c>
      <c r="D3" s="3" t="inlineStr">
        <is>
          <t xml:space="preserve"> </t>
        </is>
      </c>
      <c r="E3" s="3" t="inlineStr">
        <is>
          <t xml:space="preserve"> </t>
        </is>
      </c>
      <c r="F3" s="3" t="inlineStr">
        <is>
          <t xml:space="preserve"> </t>
        </is>
      </c>
      <c r="G3" s="3" t="inlineStr">
        <is>
          <t xml:space="preserve"> </t>
        </is>
      </c>
    </row>
    <row r="4">
      <c r="A4" s="3" t="inlineStr">
        <is>
          <t>Net loss</t>
        </is>
      </c>
      <c r="C4" s="3" t="inlineStr">
        <is>
          <t xml:space="preserve"> </t>
        </is>
      </c>
      <c r="D4" s="3" t="inlineStr">
        <is>
          <t xml:space="preserve"> </t>
        </is>
      </c>
      <c r="E4" s="4" t="n">
        <v>-28219</v>
      </c>
      <c r="F4" s="3" t="inlineStr">
        <is>
          <t xml:space="preserve"> </t>
        </is>
      </c>
      <c r="G4" s="4" t="n">
        <v>-28219</v>
      </c>
    </row>
    <row r="5">
      <c r="A5" s="3" t="inlineStr">
        <is>
          <t>Excise tax imposed on common stock redemptions</t>
        </is>
      </c>
      <c r="C5" s="3" t="inlineStr">
        <is>
          <t xml:space="preserve"> </t>
        </is>
      </c>
      <c r="D5" s="3" t="inlineStr">
        <is>
          <t xml:space="preserve"> </t>
        </is>
      </c>
      <c r="E5" s="4" t="n">
        <v>-151344</v>
      </c>
      <c r="F5" s="3" t="inlineStr">
        <is>
          <t xml:space="preserve"> </t>
        </is>
      </c>
      <c r="G5" s="4" t="n">
        <v>-151344</v>
      </c>
    </row>
    <row r="6">
      <c r="A6" s="3" t="inlineStr">
        <is>
          <t>Accretion of common stock subject to possible redemption to redemption value</t>
        </is>
      </c>
      <c r="C6" s="3" t="inlineStr">
        <is>
          <t xml:space="preserve"> </t>
        </is>
      </c>
      <c r="D6" s="3" t="inlineStr">
        <is>
          <t xml:space="preserve"> </t>
        </is>
      </c>
      <c r="E6" s="4" t="n">
        <v>-491203</v>
      </c>
      <c r="F6" s="3" t="inlineStr">
        <is>
          <t xml:space="preserve"> </t>
        </is>
      </c>
      <c r="G6" s="4" t="n">
        <v>-491203</v>
      </c>
    </row>
    <row r="7">
      <c r="A7" s="3" t="inlineStr">
        <is>
          <t>Ending balance, value at Mar. 31, 2024</t>
        </is>
      </c>
      <c r="C7" s="6" t="n">
        <v>39615</v>
      </c>
      <c r="D7" s="3" t="inlineStr">
        <is>
          <t xml:space="preserve"> </t>
        </is>
      </c>
      <c r="E7" s="4" t="n">
        <v>-4349194</v>
      </c>
      <c r="F7" s="4" t="n">
        <v>-14375</v>
      </c>
      <c r="G7" s="4" t="n">
        <v>-4323954</v>
      </c>
    </row>
    <row r="8">
      <c r="A8" s="3" t="inlineStr">
        <is>
          <t>Ending balance, shares at Mar. 31, 2024</t>
        </is>
      </c>
      <c r="B8" s="3" t="inlineStr">
        <is>
          <t>[1]</t>
        </is>
      </c>
      <c r="C8" s="4" t="n">
        <v>3961500</v>
      </c>
      <c r="D8" s="3" t="inlineStr">
        <is>
          <t xml:space="preserve"> </t>
        </is>
      </c>
      <c r="E8" s="3" t="inlineStr">
        <is>
          <t xml:space="preserve"> </t>
        </is>
      </c>
      <c r="F8" s="3" t="inlineStr">
        <is>
          <t xml:space="preserve"> </t>
        </is>
      </c>
      <c r="G8" s="3" t="inlineStr">
        <is>
          <t xml:space="preserve"> </t>
        </is>
      </c>
    </row>
    <row r="9">
      <c r="A9" s="3" t="inlineStr">
        <is>
          <t>Beginning balance, value at Dec. 31, 2024</t>
        </is>
      </c>
      <c r="C9" s="6" t="n">
        <v>39615</v>
      </c>
      <c r="D9" s="3" t="inlineStr">
        <is>
          <t xml:space="preserve"> </t>
        </is>
      </c>
      <c r="E9" s="4" t="n">
        <v>-6008110</v>
      </c>
      <c r="F9" s="4" t="n">
        <v>-14375</v>
      </c>
      <c r="G9" s="4" t="n">
        <v>-5982870</v>
      </c>
    </row>
    <row r="10">
      <c r="A10" s="3" t="inlineStr">
        <is>
          <t>Beginning balance, shares at Dec. 31, 2024</t>
        </is>
      </c>
      <c r="B10" s="3" t="inlineStr">
        <is>
          <t>[1]</t>
        </is>
      </c>
      <c r="C10" s="4" t="n">
        <v>3961500</v>
      </c>
      <c r="D10" s="3" t="inlineStr">
        <is>
          <t xml:space="preserve"> </t>
        </is>
      </c>
      <c r="E10" s="3" t="inlineStr">
        <is>
          <t xml:space="preserve"> </t>
        </is>
      </c>
      <c r="F10" s="3" t="inlineStr">
        <is>
          <t xml:space="preserve"> </t>
        </is>
      </c>
      <c r="G10" s="3" t="inlineStr">
        <is>
          <t xml:space="preserve"> </t>
        </is>
      </c>
    </row>
    <row r="11">
      <c r="A11" s="3" t="inlineStr">
        <is>
          <t>Net loss</t>
        </is>
      </c>
      <c r="C11" s="3" t="inlineStr">
        <is>
          <t xml:space="preserve"> </t>
        </is>
      </c>
      <c r="D11" s="3" t="inlineStr">
        <is>
          <t xml:space="preserve"> </t>
        </is>
      </c>
      <c r="E11" s="4" t="n">
        <v>-427465</v>
      </c>
      <c r="F11" s="3" t="inlineStr">
        <is>
          <t xml:space="preserve"> </t>
        </is>
      </c>
      <c r="G11" s="4" t="n">
        <v>-427465</v>
      </c>
    </row>
    <row r="12">
      <c r="A12" s="3" t="inlineStr">
        <is>
          <t>Excise tax imposed on common stock redemptions</t>
        </is>
      </c>
      <c r="C12" s="3" t="inlineStr">
        <is>
          <t xml:space="preserve"> </t>
        </is>
      </c>
      <c r="D12" s="3" t="inlineStr">
        <is>
          <t xml:space="preserve"> </t>
        </is>
      </c>
      <c r="E12" s="4" t="n">
        <v>-25738</v>
      </c>
      <c r="F12" s="3" t="inlineStr">
        <is>
          <t xml:space="preserve"> </t>
        </is>
      </c>
      <c r="G12" s="4" t="n">
        <v>-25738</v>
      </c>
    </row>
    <row r="13">
      <c r="A13" s="3" t="inlineStr">
        <is>
          <t>Accretion of common stock subject to possible redemption to redemption value</t>
        </is>
      </c>
      <c r="C13" s="3" t="inlineStr">
        <is>
          <t xml:space="preserve"> </t>
        </is>
      </c>
      <c r="D13" s="3" t="inlineStr">
        <is>
          <t xml:space="preserve"> </t>
        </is>
      </c>
      <c r="E13" s="4" t="n">
        <v>-54828</v>
      </c>
      <c r="F13" s="3" t="inlineStr">
        <is>
          <t xml:space="preserve"> </t>
        </is>
      </c>
      <c r="G13" s="4" t="n">
        <v>-54828</v>
      </c>
    </row>
    <row r="14">
      <c r="A14" s="3" t="inlineStr">
        <is>
          <t>Ending balance, value at Mar. 31, 2025</t>
        </is>
      </c>
      <c r="C14" s="6" t="n">
        <v>39615</v>
      </c>
      <c r="D14" s="3" t="inlineStr">
        <is>
          <t xml:space="preserve"> </t>
        </is>
      </c>
      <c r="E14" s="6" t="n">
        <v>-6516141</v>
      </c>
      <c r="F14" s="6" t="n">
        <v>-14375</v>
      </c>
      <c r="G14" s="6" t="n">
        <v>-6490901</v>
      </c>
    </row>
    <row r="15">
      <c r="A15" s="3" t="inlineStr">
        <is>
          <t>Ending balance, shares at Mar. 31, 2025</t>
        </is>
      </c>
      <c r="B15" s="3" t="inlineStr">
        <is>
          <t>[1]</t>
        </is>
      </c>
      <c r="C15" s="4" t="n">
        <v>3961500</v>
      </c>
      <c r="D15" s="3" t="inlineStr">
        <is>
          <t xml:space="preserve"> </t>
        </is>
      </c>
      <c r="E15" s="3" t="inlineStr">
        <is>
          <t xml:space="preserve"> </t>
        </is>
      </c>
      <c r="F15" s="3" t="inlineStr">
        <is>
          <t xml:space="preserve"> </t>
        </is>
      </c>
      <c r="G15" s="3" t="inlineStr">
        <is>
          <t xml:space="preserve"> </t>
        </is>
      </c>
    </row>
    <row r="16"/>
    <row r="17">
      <c r="A17" s="3" t="inlineStr">
        <is>
          <t>[1]Includes 1,437,500 shares classified as treasury stock (See Notes 5 and 8).</t>
        </is>
      </c>
    </row>
  </sheetData>
  <mergeCells count="3">
    <mergeCell ref="A16:F16"/>
    <mergeCell ref="A17:F17"/>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427465</v>
      </c>
      <c r="C4" s="6" t="n">
        <v>-28219</v>
      </c>
    </row>
    <row r="5">
      <c r="A5" s="5" t="inlineStr">
        <is>
          <t>Adjustments to reconcile net loss to net used in in operating activities:</t>
        </is>
      </c>
      <c r="B5" s="3" t="inlineStr">
        <is>
          <t xml:space="preserve"> </t>
        </is>
      </c>
      <c r="C5" s="3" t="inlineStr">
        <is>
          <t xml:space="preserve"> </t>
        </is>
      </c>
    </row>
    <row r="6">
      <c r="A6" s="3" t="inlineStr">
        <is>
          <t>Change in fair value of warrant liability</t>
        </is>
      </c>
      <c r="B6" s="4" t="n">
        <v>-6090</v>
      </c>
      <c r="C6" s="4" t="n">
        <v>8120</v>
      </c>
    </row>
    <row r="7">
      <c r="A7" s="3" t="inlineStr">
        <is>
          <t>Gain on forgiven payables</t>
        </is>
      </c>
      <c r="B7" s="3" t="inlineStr">
        <is>
          <t xml:space="preserve"> </t>
        </is>
      </c>
      <c r="C7" s="4" t="n">
        <v>-33750</v>
      </c>
    </row>
    <row r="8">
      <c r="A8" s="3" t="inlineStr">
        <is>
          <t>Interest income on Trust Account</t>
        </is>
      </c>
      <c r="B8" s="4" t="n">
        <v>-28720</v>
      </c>
      <c r="C8" s="4" t="n">
        <v>-366203</v>
      </c>
    </row>
    <row r="9">
      <c r="A9" s="5" t="inlineStr">
        <is>
          <t>Changes in current assets and current liabilities:</t>
        </is>
      </c>
      <c r="B9" s="3" t="inlineStr">
        <is>
          <t xml:space="preserve"> </t>
        </is>
      </c>
      <c r="C9" s="3" t="inlineStr">
        <is>
          <t xml:space="preserve"> </t>
        </is>
      </c>
    </row>
    <row r="10">
      <c r="A10" s="3" t="inlineStr">
        <is>
          <t>Prepaid expenses</t>
        </is>
      </c>
      <c r="B10" s="3" t="inlineStr">
        <is>
          <t xml:space="preserve"> </t>
        </is>
      </c>
      <c r="C10" s="4" t="n">
        <v>1145</v>
      </c>
    </row>
    <row r="11">
      <c r="A11" s="3" t="inlineStr">
        <is>
          <t>Excise tax payable</t>
        </is>
      </c>
      <c r="B11" s="4" t="n">
        <v>68026</v>
      </c>
      <c r="C11" s="3" t="inlineStr">
        <is>
          <t xml:space="preserve"> </t>
        </is>
      </c>
    </row>
    <row r="12">
      <c r="A12" s="3" t="inlineStr">
        <is>
          <t>Federal income taxes payable</t>
        </is>
      </c>
      <c r="B12" s="4" t="n">
        <v>46879</v>
      </c>
      <c r="C12" s="3" t="inlineStr">
        <is>
          <t xml:space="preserve"> </t>
        </is>
      </c>
    </row>
    <row r="13">
      <c r="A13" s="3" t="inlineStr">
        <is>
          <t>Accounts payable and accrued expenses</t>
        </is>
      </c>
      <c r="B13" s="4" t="n">
        <v>92664</v>
      </c>
      <c r="C13" s="4" t="n">
        <v>205138</v>
      </c>
    </row>
    <row r="14">
      <c r="A14" s="3" t="inlineStr">
        <is>
          <t>Due to related parties, net</t>
        </is>
      </c>
      <c r="B14" s="4" t="n">
        <v>50000</v>
      </c>
      <c r="C14" s="4" t="n">
        <v>51598</v>
      </c>
    </row>
    <row r="15">
      <c r="A15" s="3" t="inlineStr">
        <is>
          <t>Net cash used in operating activities</t>
        </is>
      </c>
      <c r="B15" s="4" t="n">
        <v>-204706</v>
      </c>
      <c r="C15" s="4" t="n">
        <v>-162171</v>
      </c>
    </row>
    <row r="16">
      <c r="A16" s="5" t="inlineStr">
        <is>
          <t>Cash flows from Investing Activities:</t>
        </is>
      </c>
      <c r="B16" s="3" t="inlineStr">
        <is>
          <t xml:space="preserve"> </t>
        </is>
      </c>
      <c r="C16" s="3" t="inlineStr">
        <is>
          <t xml:space="preserve"> </t>
        </is>
      </c>
    </row>
    <row r="17">
      <c r="A17" s="3" t="inlineStr">
        <is>
          <t>Investment of cash into Trust Account</t>
        </is>
      </c>
      <c r="B17" s="4" t="n">
        <v>-37458</v>
      </c>
      <c r="C17" s="4" t="n">
        <v>-175000</v>
      </c>
    </row>
    <row r="18">
      <c r="A18" s="3" t="inlineStr">
        <is>
          <t>Redemptions from Trust Account</t>
        </is>
      </c>
      <c r="B18" s="4" t="n">
        <v>2573762</v>
      </c>
      <c r="C18" s="4" t="n">
        <v>15134429</v>
      </c>
    </row>
    <row r="19">
      <c r="A19" s="3" t="inlineStr">
        <is>
          <t>Withdrawal from Trust Account to pay taxes</t>
        </is>
      </c>
      <c r="B19" s="4" t="n">
        <v>94099</v>
      </c>
      <c r="C19" s="4" t="n">
        <v>422094</v>
      </c>
    </row>
    <row r="20">
      <c r="A20" s="3" t="inlineStr">
        <is>
          <t>Net cash provided by investing activities</t>
        </is>
      </c>
      <c r="B20" s="4" t="n">
        <v>2630403</v>
      </c>
      <c r="C20" s="4" t="n">
        <v>15381523</v>
      </c>
    </row>
    <row r="21">
      <c r="A21" s="5" t="inlineStr">
        <is>
          <t>Cash flows from Financing Activities:</t>
        </is>
      </c>
      <c r="B21" s="3" t="inlineStr">
        <is>
          <t xml:space="preserve"> </t>
        </is>
      </c>
      <c r="C21" s="3" t="inlineStr">
        <is>
          <t xml:space="preserve"> </t>
        </is>
      </c>
    </row>
    <row r="22">
      <c r="A22" s="3" t="inlineStr">
        <is>
          <t>Redemption of Class A common stock subject to possible redemption</t>
        </is>
      </c>
      <c r="B22" s="4" t="n">
        <v>-2573762</v>
      </c>
      <c r="C22" s="4" t="n">
        <v>-15134429</v>
      </c>
    </row>
    <row r="23">
      <c r="A23" s="3" t="inlineStr">
        <is>
          <t>Promissory notes – Evie</t>
        </is>
      </c>
      <c r="B23" s="4" t="n">
        <v>0</v>
      </c>
      <c r="C23" s="4" t="n">
        <v>29980</v>
      </c>
    </row>
    <row r="24">
      <c r="A24" s="3" t="inlineStr">
        <is>
          <t>Advances from affiliated related parties</t>
        </is>
      </c>
      <c r="B24" s="4" t="n">
        <v>178500</v>
      </c>
      <c r="C24" s="4" t="n">
        <v>0</v>
      </c>
    </row>
    <row r="25">
      <c r="A25" s="3" t="inlineStr">
        <is>
          <t>Payment of advances to related parties</t>
        </is>
      </c>
      <c r="B25" s="4" t="n">
        <v>-21000</v>
      </c>
      <c r="C25" s="4" t="n">
        <v>-15000</v>
      </c>
    </row>
    <row r="26">
      <c r="A26" s="3" t="inlineStr">
        <is>
          <t>Proceeds from promissory note to new Sponsors</t>
        </is>
      </c>
      <c r="B26" s="4" t="n">
        <v>0</v>
      </c>
      <c r="C26" s="4" t="n">
        <v>30000</v>
      </c>
    </row>
    <row r="27">
      <c r="A27" s="3" t="inlineStr">
        <is>
          <t>Net cash used in financing activities</t>
        </is>
      </c>
      <c r="B27" s="4" t="n">
        <v>-2416262</v>
      </c>
      <c r="C27" s="4" t="n">
        <v>-15089449</v>
      </c>
    </row>
    <row r="28">
      <c r="A28" s="3" t="inlineStr">
        <is>
          <t>Net change in cash</t>
        </is>
      </c>
      <c r="B28" s="4" t="n">
        <v>9435</v>
      </c>
      <c r="C28" s="4" t="n">
        <v>129903</v>
      </c>
    </row>
    <row r="29">
      <c r="A29" s="3" t="inlineStr">
        <is>
          <t>Cash, beginning of the period</t>
        </is>
      </c>
      <c r="B29" s="4" t="n">
        <v>9754</v>
      </c>
      <c r="C29" s="4" t="n">
        <v>232278</v>
      </c>
    </row>
    <row r="30">
      <c r="A30" s="3" t="inlineStr">
        <is>
          <t>Cash, end of the period</t>
        </is>
      </c>
      <c r="B30" s="4" t="n">
        <v>19189</v>
      </c>
      <c r="C30" s="4" t="n">
        <v>362181</v>
      </c>
    </row>
    <row r="31">
      <c r="A31" s="5" t="inlineStr">
        <is>
          <t>Supplemental disclosure of noncash financing activities:</t>
        </is>
      </c>
      <c r="B31" s="3" t="inlineStr">
        <is>
          <t xml:space="preserve"> </t>
        </is>
      </c>
      <c r="C31" s="3" t="inlineStr">
        <is>
          <t xml:space="preserve"> </t>
        </is>
      </c>
    </row>
    <row r="32">
      <c r="A32" s="3" t="inlineStr">
        <is>
          <t>Accretion of common stock subject to possible redemption to redemption value</t>
        </is>
      </c>
      <c r="B32" s="4" t="n">
        <v>54828</v>
      </c>
      <c r="C32" s="4" t="n">
        <v>491203</v>
      </c>
    </row>
    <row r="33">
      <c r="A33" s="3" t="inlineStr">
        <is>
          <t>Excise tax liability accrued for common stock redemptions</t>
        </is>
      </c>
      <c r="B33" s="6" t="n">
        <v>25738</v>
      </c>
      <c r="C33" s="6" t="n">
        <v>1513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427465</v>
      </c>
      <c r="C4" s="6" t="n">
        <v>-282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3 Months Ended</t>
        </is>
      </c>
    </row>
    <row r="2">
      <c r="B2" s="2" t="inlineStr">
        <is>
          <t>Mar. 31, 2025</t>
        </is>
      </c>
    </row>
    <row r="3">
      <c r="A3" s="5" t="inlineStr">
        <is>
          <t>Trading Arrangements, by Individual [Table]</t>
        </is>
      </c>
      <c r="B3" s="3" t="inlineStr">
        <is>
          <t xml:space="preserve"> </t>
        </is>
      </c>
    </row>
    <row r="4">
      <c r="A4" s="3" t="inlineStr">
        <is>
          <t>Material Terms of Trading Arrangement</t>
        </is>
      </c>
      <c r="B4" s="3" t="inlineStr">
        <is>
          <t xml:space="preserve">During the quarter ended March 31, 2025, no director
or officer of the Company adopted terminated </t>
        </is>
      </c>
    </row>
    <row r="5">
      <c r="A5" s="3" t="inlineStr">
        <is>
          <t>Rule 10b5-1 Arrangement Adopted</t>
        </is>
      </c>
      <c r="B5" s="3" t="inlineStr">
        <is>
          <t>false</t>
        </is>
      </c>
    </row>
    <row r="6">
      <c r="A6" s="3" t="inlineStr">
        <is>
          <t>Non-Rule 10b5-1 Arrangement Adopted</t>
        </is>
      </c>
      <c r="B6" s="3" t="inlineStr">
        <is>
          <t>false</t>
        </is>
      </c>
    </row>
    <row r="7">
      <c r="A7" s="3" t="inlineStr">
        <is>
          <t>Rule 10b5-1 Arrangement Terminated</t>
        </is>
      </c>
      <c r="B7" s="3" t="inlineStr">
        <is>
          <t>false</t>
        </is>
      </c>
    </row>
    <row r="8">
      <c r="A8" s="3" t="inlineStr">
        <is>
          <t>Non-Rule 10b5-1 Arrangement Terminated</t>
        </is>
      </c>
      <c r="B8"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Business Operations</t>
        </is>
      </c>
      <c r="B4" s="3" t="inlineStr">
        <is>
          <t>Note 1— Organization
and Business Operations Organization and General Bannix Acquisition Corp.
(the “Company” or “Bannix”) is a blank check company incorporated in the state of Delaware on January 21, 2021.
The Company was formed for the purpose of effecting mergers, capital stock exchange, asset acquisitions, stock purchases, reorganization
or similar business combinations with one or more businesses (“Business Combination”). As of March 31, 2025, the
Company had not commenced any operations. All activity for the period from January 21, 2021 (inception) through March 31, 2025 relates
to the Company’s formation, the initial public offering (the “IPO”) (as defined below) and the Company’s search
for a target and the consummation of an initial Business Combination. The Company will not generate any operating revenues until after
the completion of its initial Business Combination, at the earliest. The Company generates non-operating income in the form of interest
income on cash from the proceeds derived from the IPO and non-operating income or expense from the changes in the fair value of warrant
liabilities. The Company is an early stage and emerging growth company and, as such, the Company is subject to all of the risks associated
with early stage and emerging growth companies. Sponsors and Officers The Company’s original
sponsors were Subash Menon and Sudeesh Yezhuvath (through their investment entity Bannix Management LLP), Suresh Yezhuvath (“Yezhuvath”)
and Seema Rao (“Rao”) (collectively, the “Former Sponsor”). On October 20, 2022, pursuant
to a Securities Purchase Agreement (“SPA”), Instant Fame LLC, a Nevada limited liability company controlled by a U.S. person
(“Instant Fame”) (the “Sponsor”), acquired an aggregate of 385,000 As a result of the above,
Subash Menon resigned as Chief Executive Officer and Chairman of the Board of Directors of the Company and Nicholas Hellyer resigned as
Chief Financial Officer, Secretary and Head of Strategy. Douglas Davis was appointed as the Chief Executive Officer of the Company. Further,
Balaji Venugopal Bhat, Subbanarasimhaiah Arun and Vishant Vora resigned as Directors of the Company. Mr. Bhat, Mr. Arun and Mr. Vora served
on the Audit Committee with Mr. Bhat serving as the committee chair. Mr. Bhat, Mr. Arun and Mr. Vora served on the Compensation Committee
with Mr. Arun serving as the committee chair. The Board was also increased
from two to seven and Craig Marshak and Douglas Davis were appointed as Co-Chairmans of the Board of Directors effective immediately.
Further, Jamal Khurshid, Eric T. Shuss and Ned L. Siegel were appointed to the Board of Directors of the Company. The resignations referenced
above were not the result of any disagreement with management or the Board. On November 10, 2022, Sudeesh
Yezhuvath resigned as a director of the Company for personal reasons. The resignation was not the result of any disagreements with management
or the Board. Due to vacancies as results
of board members departure, on November 11, 2022 the Board made the following decisions: (i) Jamie Khurshid, Ned Siegel and Eric Shuss
each have been identified as being financially literate and independent under the SEC and Nasdaq Rules have been appointed to the Audit
Committee to serve until their successors are qualified and appointed with such appointment subject to the mailing of that certain Schedule
14F Information Statement. Mr. Khurshid chairs the audit committee. (ii) Mr. Siegel, Mr. Shuss and Craig Marshak each have been identified
as being independent under the SEC and Nasdaq Rules were appointed to the Compensation Committee to serve until their successors are qualified
and appointed with such appointment subject to the mailing of that certain Schedule 14F Information Statement. (iii) Messrs. Davis and
Marshak have been appointed as Class III directors, Subash Menon has been appointed as a Class I director and, subject to the mailing
of the Schedule 14F Information Statement, Messrs. Khurshid, Siegel and Shuss have been appointed as the Class II directors. The Schedule
14F Information Statement was mailed on or about November 15, 2022. On May 19, 2023, the Company
entered into an Executive Retention Agreement with Mr. Davis, Chief Executive Officer and Co-Chairman of the Board of Directors, providing
for an at-will employment arrangement that may be terminated by either party at any time, which provides for the payment of an annual
salary of $ 240,000 200,000 On April 10, 2024, Erik Klinger
was appointed by the Company to serve as the Chief Financial Officer of the Company. There is no understanding or arrangement between
Mr. Klinger and any other person pursuant to which he was appointed as an executive officer. Mr. Klinger does not have any family
relationship with any director, executive officer or person nominated or chosen by us to become an executive officer. The employment of
Mr. Klinger is at will and may be terminated at any time, with or without formal cause. Initial Public Offering The registration statements
for the Company’s IPO were declared effective on September 9, 2021 and September 10, 2021 (the “Effective Date”). On
September 14, 2021, the Company consummated its IPO of 6,900,000 Concurrent with the IPO,
the Company consummated the issuance of 406,000 private placement units (the “Private Placement Units”) as follows: the Company
sold 181,000 Private Placement Units to certain investors for aggregate cash proceeds of $2,460,000 and issued an additional 225,000 Private
Placement Units to the Former Sponsor in exchange for the cancellation of $1,105,000 in loans and a promissory note due to them (see Notes
4 and 6). Each Private Placement Unit consists of one share of common stock, one redeemable warrant to purchase one share of common stock
at a price of $11.50 per whole share and one right. Each right entitles the holder thereof to receive one-tenth (1/10) of one share of
common stock upon the consummation of the Business Combination. The Company’s management has broad discretion with respect to the
specific application of the net proceeds of the IPO and the Private Placement Units, although substantially all of the net proceeds are
intended to be generally applied toward consummating a Business Combination. Trust Account and Extensions Following the closing of
the IPO on September 14, 2021, an amount of $69,690,000 ($10.10 per Unit) from the net proceeds of the sale of the Units in the IPO and
Private Placement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The Company has since divested its investments in the Trust Account and placed the funds in an interest-bearing demand
deposit account.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is offering, or within
any period of extension, subject to applicable law. The proceeds deposited in the Trust Account could become subject to the claims of
the Company’s creditors, if any, which could have priority over the claims of the Company’s public stockholders. March 8, 2023 Special
Meeting The Company held a Special
Meeting of Stockholders on March 8, 2023 (the “Special Meeting”). At the Special Meeting, the stockholders approved the filing
of an amendment to its Amended and Restated Certificate of Incorporation with the Delaware Secretary of State (the “Extension Amendment”),
to extend the date (the “Extension”) by which the Company must (1) complete a merger, share exchange, asset acquisition, stock
purchase, recapitalization, reorganization or similar business combination involving the Company and one or more businesses (an “initial
Business Combination”), (2) cease its operations except for the purpose of winding up if it fails to complete such initial Business
Combination and (3) redeem 100% of the Company’s common stock (“common stock”) included as part of the Units sold in
the Company’s initial public offering that was consummated on September 14, 2021 (the “IPO”), from March 14, 2023, and
to allow the Company, without another stockholder vote, to further extend the date to consummate a Business Combination on a monthly basis
up to twelve (12) times by an additional one (1) month each time after March 14, 2023 or later extended deadline date, by resolution of
the Company’s board of directors (the “Board”), if requested by Instant Fame upon five days’ advance notice prior
to the applicable deadline date, until March 14, 2024, or a total of up to twelve (12) months after March 14, 2023 (such date as extended,
the “Deadline Date”), unless the closing of a Business Combination shall have occurred prior thereto. At the Special Meeting, stockholders
holding a total of 3,960,387 41,077,199 10.37 5,463,613 March 8, 2024 Annual Meeting On March 8, 2024, the Company
held its Annual Meeting of Stockholders of the Company (the “Annual Meeting”), whereby the Company’s stockholders approved
an amendment to its Amended and Restated Certificate of Incorporation with the Delaware Secretary of State (the “March 2024 Amendment”),
to extend the Deadline Date from March 14, 2024, as extended, and to allow the Company, without another stockholder vote, to further extend
the date to consummate a Business Combination on a monthly basis up to six (6) times by an additional one (1) month each time after March
14, 2024 or later extended deadline date, by resolution of the Company’s Board of Directors, if requested by the Company’s
Sponsor, until September 14, 2024, or a total of up to six (6) months after March 14, 2024, unless the closing of a Business Combination
shall have occurred prior thereto (the “Extension Amendment”). Additionally, the Company’s
stockholders approved an amendment to remove from the Amended and Restated Certificate of Incorporation the redemption limitation
contained under Section 9.2(a) preventing the Company from closing a Business Combination if it would have less than $5,000,001 of net
tangible assets (the “NTA Amendment”). At the Annual Meeting, stockholders
holding a total of 1,381,866 shares of the Company’s common stock exercised their right to redeem such shares for a pro rata portion
of the funds in the Company’s Trust Account. 15,134,429 10.95 4,081,747 September 6, 2024 Special
Meeting On September 6, 2024, the
Company held a Special Meeting of Stockholders of the Company (the “September 2024 Special Meeting”), whereby the Company’s
stockholders approved an amendment to its Amended and Restated Certificate of Incorporation with the Delaware Secretary of State (the
“September 2024 Amendment”), to extend the Deadline Date from September 14, 2024, as extended, and to allow the Company, without
another stockholder vote, to further extend the date to consummate a Business Combination on a monthly basis up to six (6) times by an
additional one (1) month each time after September 14, 2024 or later extended deadline date, by resolution of the Company’s Board
of Directors, if requested by the Company’s Sponsor, until March 14, 2025, or a total of up to six (6) months after September 14,
2024, unless the closing of a Business Combination shall have occurred prior thereto (the “September 2024 Extension Amendment”). Additionally, beginning in
September 2024, the Sponsor or its designees will deposit into the Trust Account, as a loan, $ 16,237 At the September 2024 Special
Meeting, stockholders holding a total of 1,232,999 shares of the Company’s common stock exercised their right to redeem such shares
for a pro rata portion of the funds in the Company’s Trust Account. 13,790,479 11.18 2,848,748 March 7, 2025 Special
Meeting On March 7, 2025, the Company
held a Special Meeting of Stockholders of the Company (the “March 2025 Special Meeting”), whereby the Company’s stockholders
approved an amendment to its Amended and Restated Certificate of Incorporation with the Delaware Secretary of State (the “March
2025 Amendment”), to extend the Deadline Date from March 14, 2025, as extended, and to allow the Company, without another stockholder
vote, to further extend the date to consummate a Business Combination on a monthly basis up to three (3) times by an additional one (1)
month each time after March 14, 2025 or later extended deadline date, by resolution of the Company’s Board of Directors, if requested
by the Company’s Sponsor, until June 14, 2025, or a total of up to three (3) months after March 14, 2025, unless the closing of
a Business Combination shall have occurred prior thereto (the “March 2025 Extension Amendment”). Additionally, beginning in
March 2025, the Sponsor or its designees will deposit into the Trust Account, as a loan, $4,983 or $0.05 per public share multiplied by
the number of public shares outstanding (the “Contribution”), in connection with each Extension. In connection with the vote
on the March 2025 Extension Amendment at the March 2025 Special Meeting, stockholders holding a total of 225,082 2,573,762 11.43 2,623,666 In association with the Company’s
special meetings and annual meeting, as of the filing of this Form 10-Q, the Company has deposited an aggregate of $ 1,852,375 Initial Business Combination The Company has until June
14, 2025 (unless extended) to (1) complete a Business Combination, (2) cease its operations except for the purpose of winding up if it
fails to complete such Business Combination, and (3) redeem 100% of the Company’s common stock included as part of the units sold
in the Company’s initial public offering. The Company may not extend
the Deadline Date, without another stockholder vote past June 14, 2025, unless the closing of a Business Combination shall have occurred
prior thereto. In the event that the Company
receives notice from Instant Fame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Instant Fame and its affiliates or designees are not obligated to fund the Trust Account to extend the time for the Company to complete
the initial Business Combination. If the Company is unable to consummate the initial Business Combination within the applicable time period,
the Company will, promptly but not more than ten business days thereafter, redeem the Public Shares for a pro rata portion of the funds
held in the Trust Account and promptly following such redemption, subject to the approval of the remaining stockholders and the board
of directors, dissolve and liquidate, subject in each case to the obligations under Delaware law to provide for claims of creditors and
the requirements of other applicable law. In such event, the rights and warrants will be worthless. Additionally, any initial Business Combination must be approved by a majority of the independent directors. The Company anticipates structuring
the initial Business Combination so that the post-transaction company in which the public stockholders’ own shares will own or acquire
substantially all of the equity interests or assets of the target business or businesses. The Company may, however, structure the initial
Business Combination such that the post-transaction company owns or acquires less than substantially all of such interests or assets of
the target business in order to meet certain objectives of the target management team or stockholders or for other reasons, but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Even if the post-transaction
company owns or acquires 50% or more of the voting securities of the target, the stockholders prior to the initial Business Combination
may collectively own a minority interest in the post-transaction company, depending on valuations ascribed to the target and the Company
in the Business Combination transaction. For example, the Company could pursue a transaction in which the Company issue a substantial
number of new shares in exchange for all of the outstanding capital stock of shares or other equity interests. In this case, the Company
would acquire a 100% controlling interest in the target. However, as a result of the issuance of a substantial number of new shares, the
stockholders immediately prior to the initial Business Combination could own less than a majority of the outstanding shares subsequent
to the initial Business Combination. If less than 100% of the equity interests or assets of a target business or businesses are owned
or acquired by the post-transaction company, the portion of such business or businesses that is owned or acquired is what will be valued
for purposes of the 80% of net assets test. If the initial Business Combination involves more than one target business, the 80% of net
assets test will be based on the aggregate value of all of the target businesses even if the acquisitions of the target businesses are
not closed simultaneously. The Company cannot ascertain
the capital requirements for any particular transaction. If the net proceeds currently held in the Trust Account prove to be insufficient,
either because of the size of the Business Combination, the depletion of the available net proceeds in search of a target business, or
because the Company becomes obligated to redeem a significant number of the Public Shares upon consummation of the initial Business Combination,
the Company will be required to seek additional financing, in which case the Company may issue additional securities or incur debt in
connection with such Business Combination. Furthermore, the Company may issue a substantial number of additional shares of common or preferred
stock to complete the initial Business Combination or under an employee incentive plan upon or after consummation of the initial Business
Combination. The Company does not have a maximum debt leverage ratio or a policy with respect to how much debt the Company may incur.
The amount of debt the Company will be willing to incur will depend on the facts and circumstances of the proposed Business Combination
and market conditions at the time of the potential Business Combination. At this time, the Company is not party to any arrangement or
understanding with any third party with respect to raising additional funds through the sale of the securities or the incurrence of debt.
Subject to compliance with applicable securities laws, the Company would only consummate such financing simultaneously with the consummation
of the initial Business Combination. Nasdaq rules require that
the initial Business Combination must occur with one or more target businesses that together have an aggregate fair market value of at
least 80% of the assets held in the Trust Account (excluding advisory fees and taxes payable on the income earned on the Trust Account)
at the time of the agreement to enter into the initial Business Combination. If the board is not able to independently determine the fair
market value of the target business or businesses, the Company will obtain an opinion from an independent investment banking firm or an
independent accounting firm with respect to the satisfaction of such criteria. The Company does not intend to purchase multiple businesses
in unrelated industries in connection with the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at its discretion. The stockholders will be entitled to redeem their shares for a pro
rata portion of the amount then on deposit in the Trust Account (initially $10.10 per share, plus any pro rata interest earned on the
funds held in the Trust Account and not previously released to the Company to pay its tax obligations plus additional deposits to extend
the Combination Period). Related to the redemption
of the Company’s public shares, the Company’s has no limitation on its net tangible assets either immediately before or after
the consummation of the Business Combination. Redemptions of the Company’s public shares may be subject to a net tangible asset
test or cash requirement pursuant to an agreement relating to a Business Combination. For example, the Business Combination may require:
(i) cash consideration to be paid to the target or its owners, (ii) cash to be transferred to the target for working capital or other
general corporate purposes or (iii) the retention of cash to satisfy other conditions in accordance with the terms of the Business Combination.
In the event the aggregate cash consideration the Company would be required to pay for all shares of common stock that are validly submitted
for redemption plus any amount required to satisfy cash conditions pursuant to the terms of the Business Combination exceed the aggregate
amount of cash available to the Company, it will not complete the Business Combination or redeem any shares, and all shares of common
stock submitted for redemption will be returned to the holders thereof. The Sponsor, officers and
directors and Representative (as defined in Note 6) have agreed to (i) waive their redemption rights with respect to their Founder Shares
and Public Shares in connection with the completion of the initial Business Combination, (ii) waive their redemption rights with respect
to their Founder Shares (as defined below)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The Company’s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95 per Public
Share (subject to increase of up to an additional $16,237 per month in the event that the Sponsors elects to extend the period of time
to consummate a Business Combination as set forth in the March 2025 Extension Amendment) and (ii) the actual amount per Public Share
held in the Trust Account as of the date of the liquidation of the Trust Account, if less than $10.9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May 10, 2023, the Company
engaged a law firm to assist with the proposed Business Combination with Evie Group (discussed below). The Company paid $ 30,000 70,000 500,000 In April and May 2025, the
Company deposited an aggregate of $ 9,967 Pursuant to the Company’s Investment Management
Trust Agreement with Continental Stock Transfer &amp; Trust Company (the “Trustee”), dated as of September 10, 2021 (the “Trust
Agreement”), as amended, upon a liquidation and termination of the Trust Account as a result of the Company failing to complete
a Business Combination, the Company is authorized to withdrawal $100,000 of interest that may be released to the Company to pay dissolution
expenses (the “Allowance”). On January 30, 2025, the Company assigned the Trustee $100,000 of the Allowance only in the event
of a dissolution and termination of the Trust Account as a result of the Company failing to complete a Business Combination. The Trustee
is authorized to offset $100,000 from the Trust Account interest against the Company’s outstanding invoice. Proposed Business Combination
– VisionWave Technologies As previously disclosed,
on March 26, 2024, the Company entered into a Business Combination Agreement (the “Original Agreement”), by and among Bannix,
VisionWave Technologies, Inc., a Nevada corporation (“Target”) and the shareholders of Target. On September 6, 2024, Bannix
entered into a Merger Agreement and Plan of Reorganization (the “Merger Agreement”), by and among Bannix, VisionWave Holdings,
Inc., a Delaware corporation and a direct, wholly owned subsidiary of Bannix (“VisionWave”), BNIX Merger Sub, Inc., a Delaware
corporation and a direct, wholly owned subsidiary of VisionWave (“Parent Merger Sub”), BNIX VW Merger Sub, Inc., a Nevada
corporation and direct, wholly owned subsidiary of VisionWave (“Company Merger Sub”), and Target. The Merger Agreement and
the transactions contemplated thereby were approved by the boards of directors of each of Bannix, VisionWave, Parent Merger Sub, Company
Merger Sub, and Target. The Mergers Pursuant to and in accordance
with the terms set forth in the Merger Agreement, (a) Parent Merger Sub will merge with and into Bannix, with Bannix continuing as
the surviving entity (the “Parent Merger”), as a result of which, (i) Bannix will become a wholly owned subsidiary of
VisionWave, and (ii) each issued and outstanding security of Bannix immediately prior to the effective time of the Parent Merger
(the “Parent Merger Effective Time”) (other than shares of Bannix Common Stock that have been redeemed or are owned by Bannix
or any of its direct or indirect subsidiaries as treasury shares and any Dissenting Parent Shares) shall no longer be outstanding and
shall automatically be cancelled in exchange for the issuance to the holder thereof of a substantially equivalent security of VisionWave
(other than the Parent Rights, which shall be automatically converted into shares of VisionWave), and, (b) immediately following
the consummation of the Parent Merger but on the same day, Company Merger Sub will merge with and into Target, with Target continuing
as the surviving entity (the “Company Merger” and, together with the Parent Merger, the “Mergers”), as a result
of which, (i) Target will become a wholly owned subsidiary of VisionWave, and (ii) each issued and outstanding security of Target
immediately prior to the effective time of the Company Merger (the “Company Merger Effective Time”) (other than any Cancelled
Shares or Dissenting Shares) shall no longer be outstanding and shall automatically be cancelled in exchange for the issuance to the holder
thereof of a substantially equivalent security of VisionWave. The Mergers and the other transactions contemplated by the Merger Agreement
are hereinafter referred to as the “Business Combination.” The Business Combination
is expected to close in the second quarter of 2025, subject to customary closing conditions, including the satisfaction of the minimum
available cash condition, the receipt of certain governmental approvals and the required approval by the stockholders of Bannix and Target. Consideration Pursuant to and in accordance
with the terms set forth in the Merger Agreement, at the Parent Merger Effective Time, (a) each share of Bannix common stock, par value
$0.001 per share (“Bannix Common Stock”) outstanding immediately prior to the Parent Merger Effective Time that has not been
redeemed, is not owned by Bannix or any of its direct or indirect subsidiaries as treasury shares and is not a Dissenting Parent Share
will automatically convert into one share of common stock, par value $0.001, of VisionWave (each, a share of “VisionWave Common
Stock”), (b) each Bannix Warrant shall automatically convert into one warrant to purchase shares of VisionWave Common Stock (each,
a “VisionWave Warrant”) on substantially the same terms and conditions; and (c) each Bannix Right will be automatically converted
into the number of shares of VisionWave Common Stock that would have been received by the holder of such Bannix Right if it had been converted
upon the consummation of a Business Combination in accordance with Bannix’s organizational documents. In accordance with the terms
and subject to the conditions of the Merger Agreement, at the Company Merger Effective Time, (a) each share of issued and outstanding
Target common stock, par value $0.01 (“Target Common Stock”), shall be cancelled and converted into 4,041 shares of VisionWave
Common Stock. Governance Subject to approval of shareholders,
the parties have agreed to take actions such that, effective immediately after the Closing of the Business Combination, VisionWave’s
board of directors shall consist of eight directors, consisting of Haggai Ravid, Chuck Hansen, Eric T. Shuss, Douglas Davis, Noam Kenig,
Danny Rittman, Erik Klinger and Yossi Attia. Additionally, certain current Target management personnel may become officers of VisionWave. Representations and Warranties;
Covenants The Merger Agreement contains
representations, warranties and covenants of each of the parties thereto that are customary for transactions of this type, including,
among others, covenants providing for (i) certain limitations on the operation of the parties’ respective businesses prior to consummation
of the Business Combination, (ii) the parties’ efforts to satisfy conditions to consummation of the Business Combination, including
by obtaining any necessary approvals from governmental agencies, (iii) prohibitions on the parties soliciting alternative transactions,
(iv) VisionWave preparing and filing a registration statement on Form S-4 with the Securities and Exchange Commission (the “SEC”)
and taking certain other actions to obtain the requisite approval of Bannix’s stockholders to vote in favor of certain matters,
including the adoption of the Merger Agreement and approval of the Business Combination, at a special meeting to be called for the approval
of such matters, and (v) the protection of, and access to, confidential information of the parties. On May 5, 2025, the SEC declared VisionWave’s registration statement
on Form S-4 to be effective. The representations, warranties
and covenants in the Merger Agreement were made solely for the benefit of the parties to the Merger Agreement and are subject to limitations
agreed upon by the contracting parties, including being qualified by confidential disclosures made the parties to the Merger Agreement
which are not filed publicly and which are subject to a contractual standard of materiality 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7:42Z</dcterms:created>
  <dcterms:modified xmlns:dcterms="http://purl.org/dc/terms/" xmlns:xsi="http://www.w3.org/2001/XMLSchema-instance" xsi:type="dcterms:W3CDTF">2025-05-15T20:07:44Z</dcterms:modified>
</cp:coreProperties>
</file>